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Basis of Presentation, Summary " sheetId="7" state="visible" r:id="rId7"/>
    <sheet xmlns:r="http://schemas.openxmlformats.org/officeDocument/2006/relationships" name="Net Loss Per Share" sheetId="8" state="visible" r:id="rId8"/>
    <sheet xmlns:r="http://schemas.openxmlformats.org/officeDocument/2006/relationships" name="Accounts Receivable Project Rev" sheetId="9" state="visible" r:id="rId9"/>
    <sheet xmlns:r="http://schemas.openxmlformats.org/officeDocument/2006/relationships" name="Prepaid Expenses and Other Curr" sheetId="10" state="visible" r:id="rId10"/>
    <sheet xmlns:r="http://schemas.openxmlformats.org/officeDocument/2006/relationships" name="Patents" sheetId="11" state="visible" r:id="rId11"/>
    <sheet xmlns:r="http://schemas.openxmlformats.org/officeDocument/2006/relationships" name="Accounts Payable and Accrued Li" sheetId="12" state="visible" r:id="rId12"/>
    <sheet xmlns:r="http://schemas.openxmlformats.org/officeDocument/2006/relationships" name="Commitments and Contingencies" sheetId="13" state="visible" r:id="rId13"/>
    <sheet xmlns:r="http://schemas.openxmlformats.org/officeDocument/2006/relationships" name="Research and Development Costs" sheetId="14" state="visible" r:id="rId14"/>
    <sheet xmlns:r="http://schemas.openxmlformats.org/officeDocument/2006/relationships" name="Income Taxes" sheetId="15" state="visible" r:id="rId15"/>
    <sheet xmlns:r="http://schemas.openxmlformats.org/officeDocument/2006/relationships" name="Warrant Liability" sheetId="16" state="visible" r:id="rId16"/>
    <sheet xmlns:r="http://schemas.openxmlformats.org/officeDocument/2006/relationships" name="Stockholders' Equity" sheetId="17" state="visible" r:id="rId17"/>
    <sheet xmlns:r="http://schemas.openxmlformats.org/officeDocument/2006/relationships" name="Business Segment Result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ti" sheetId="21" state="visible" r:id="rId21"/>
    <sheet xmlns:r="http://schemas.openxmlformats.org/officeDocument/2006/relationships" name="Net Loss Per Share (Table)" sheetId="22" state="visible" r:id="rId22"/>
    <sheet xmlns:r="http://schemas.openxmlformats.org/officeDocument/2006/relationships" name="Accounts Payable, Accrued Liabi"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Warrant Liability (Tables)" sheetId="26" state="visible" r:id="rId26"/>
    <sheet xmlns:r="http://schemas.openxmlformats.org/officeDocument/2006/relationships" name="Stockholders' Equity (Tables)" sheetId="27" state="visible" r:id="rId27"/>
    <sheet xmlns:r="http://schemas.openxmlformats.org/officeDocument/2006/relationships" name="Business Segment Results (Table" sheetId="28" state="visible" r:id="rId28"/>
    <sheet xmlns:r="http://schemas.openxmlformats.org/officeDocument/2006/relationships" name="Fair Value Measurements (Tables" sheetId="29" state="visible" r:id="rId29"/>
    <sheet xmlns:r="http://schemas.openxmlformats.org/officeDocument/2006/relationships" name="Basis of Presentation, Summar30" sheetId="30" state="visible" r:id="rId30"/>
    <sheet xmlns:r="http://schemas.openxmlformats.org/officeDocument/2006/relationships" name="Net Loss Per Share (Details)" sheetId="31" state="visible" r:id="rId31"/>
    <sheet xmlns:r="http://schemas.openxmlformats.org/officeDocument/2006/relationships" name="Net Loss Per Share (Details Nar" sheetId="32" state="visible" r:id="rId32"/>
    <sheet xmlns:r="http://schemas.openxmlformats.org/officeDocument/2006/relationships" name="Accounts Receivable Project R33" sheetId="33" state="visible" r:id="rId33"/>
    <sheet xmlns:r="http://schemas.openxmlformats.org/officeDocument/2006/relationships" name="Prepaid Expenses and Other Cu34" sheetId="34" state="visible" r:id="rId34"/>
    <sheet xmlns:r="http://schemas.openxmlformats.org/officeDocument/2006/relationships" name="Patents (Details Narrative)" sheetId="35" state="visible" r:id="rId35"/>
    <sheet xmlns:r="http://schemas.openxmlformats.org/officeDocument/2006/relationships" name="Accounts Payable and Accrued 36" sheetId="36" state="visible" r:id="rId36"/>
    <sheet xmlns:r="http://schemas.openxmlformats.org/officeDocument/2006/relationships" name="Accounts Payable and Accrued 37"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Research and Development Costs "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Narrative" sheetId="43" state="visible" r:id="rId43"/>
    <sheet xmlns:r="http://schemas.openxmlformats.org/officeDocument/2006/relationships" name="Warrant Liability (Details)" sheetId="44" state="visible" r:id="rId44"/>
    <sheet xmlns:r="http://schemas.openxmlformats.org/officeDocument/2006/relationships" name="Warrant Liability (Details Narr" sheetId="45" state="visible" r:id="rId45"/>
    <sheet xmlns:r="http://schemas.openxmlformats.org/officeDocument/2006/relationships" name="Stockholders' Equity (Details)" sheetId="46" state="visible" r:id="rId46"/>
    <sheet xmlns:r="http://schemas.openxmlformats.org/officeDocument/2006/relationships" name="Stockholders' Equity (Details 1" sheetId="47" state="visible" r:id="rId47"/>
    <sheet xmlns:r="http://schemas.openxmlformats.org/officeDocument/2006/relationships" name="Stockholders' Equity (Details 2" sheetId="48" state="visible" r:id="rId48"/>
    <sheet xmlns:r="http://schemas.openxmlformats.org/officeDocument/2006/relationships" name="Stockholders' Equity (Details 3" sheetId="49" state="visible" r:id="rId49"/>
    <sheet xmlns:r="http://schemas.openxmlformats.org/officeDocument/2006/relationships" name="Stockholders' Equity (Details 4" sheetId="50" state="visible" r:id="rId50"/>
    <sheet xmlns:r="http://schemas.openxmlformats.org/officeDocument/2006/relationships" name="Stockholders' Equity (Details 5" sheetId="51" state="visible" r:id="rId51"/>
    <sheet xmlns:r="http://schemas.openxmlformats.org/officeDocument/2006/relationships" name="Stockholders' Equity (Details 6" sheetId="52" state="visible" r:id="rId52"/>
    <sheet xmlns:r="http://schemas.openxmlformats.org/officeDocument/2006/relationships" name="Stockholders' Equity (Details N" sheetId="53" state="visible" r:id="rId53"/>
    <sheet xmlns:r="http://schemas.openxmlformats.org/officeDocument/2006/relationships" name="Business Segment Results (Detai" sheetId="54" state="visible" r:id="rId54"/>
    <sheet xmlns:r="http://schemas.openxmlformats.org/officeDocument/2006/relationships" name="Fair Value Measurements (Detail" sheetId="55" state="visible" r:id="rId55"/>
    <sheet xmlns:r="http://schemas.openxmlformats.org/officeDocument/2006/relationships" name="Fair Value Measurements (Deta56"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705">
  <si>
    <t>Document and Entity Information - USD ($)</t>
  </si>
  <si>
    <t>12 Months Ended</t>
  </si>
  <si>
    <t>Dec. 31, 2016</t>
  </si>
  <si>
    <t>Mar. 02, 2017</t>
  </si>
  <si>
    <t>Jun. 30, 2016</t>
  </si>
  <si>
    <t>Document And Entity Information</t>
  </si>
  <si>
    <t>Entity Registrant Name</t>
  </si>
  <si>
    <t>LIGHTBRIDGE Corp</t>
  </si>
  <si>
    <t>Entity Central Index Key</t>
  </si>
  <si>
    <t>Document Type</t>
  </si>
  <si>
    <t>10-K</t>
  </si>
  <si>
    <t>Document Period End Date</t>
  </si>
  <si>
    <t>Dec. 31,
		2016</t>
  </si>
  <si>
    <t>Amendment Flag</t>
  </si>
  <si>
    <t>false</t>
  </si>
  <si>
    <t>Trading Symbol</t>
  </si>
  <si>
    <t>ltbr</t>
  </si>
  <si>
    <t>Current Fiscal Year End Date</t>
  </si>
  <si>
    <t>--12-31</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Restricted cash</t>
  </si>
  <si>
    <t>Accounts receivable - project revenue and reimbursable project</t>
  </si>
  <si>
    <t>Prepaid expenses and other current assets</t>
  </si>
  <si>
    <t>Deferred financing cost, net</t>
  </si>
  <si>
    <t xml:space="preserve"> </t>
  </si>
  <si>
    <t>Total Current Assets</t>
  </si>
  <si>
    <t>Other Assets</t>
  </si>
  <si>
    <t>Patent costs</t>
  </si>
  <si>
    <t>Total Assets</t>
  </si>
  <si>
    <t>Current Liabilities</t>
  </si>
  <si>
    <t>Accounts payable and accrued liabilities</t>
  </si>
  <si>
    <t>Total Current Liabilities</t>
  </si>
  <si>
    <t>Long-Term Liabilities</t>
  </si>
  <si>
    <t>Deferred lease abandonment liability</t>
  </si>
  <si>
    <t>Derivative warrant liability</t>
  </si>
  <si>
    <t>Total Liabilities</t>
  </si>
  <si>
    <t>Stockholders' Equity (Deficiency)</t>
  </si>
  <si>
    <t>Preferred stock, $0.001 par value, 10,000,000 authorized shares, convertible Series A preferred shares, 1,020,000 shares issued and outstanding at December 31, 2016 and no shares issued and outstanding at December 31, 2015.</t>
  </si>
  <si>
    <t>Common stock, $0.001 par value, 100,000,000 authorized, 7,112,143 shares and 3,725,819 shares issued and outstanding as of December 31, 2016 and, 2015, respectively</t>
  </si>
  <si>
    <t>Additional paid-in capital</t>
  </si>
  <si>
    <t>Accumulated Deficit</t>
  </si>
  <si>
    <t>Total Stockholders' Equity (Deficiency)</t>
  </si>
  <si>
    <t>Total Liabilities and Stockholders' Equity (Deficiency)</t>
  </si>
  <si>
    <t>Consolidated Balance Sheets (Parenthetical) - $ / shares</t>
  </si>
  <si>
    <t>Preferred Stock, Par Value Per Share</t>
  </si>
  <si>
    <t>Preferred Stock, Shares Authorized</t>
  </si>
  <si>
    <t>Common Stock, Par Value Per Share</t>
  </si>
  <si>
    <t>Common Stock, Shares Authorized</t>
  </si>
  <si>
    <t>Common Stock, Shares Issued</t>
  </si>
  <si>
    <t>Common Stock, Shares Outstanding</t>
  </si>
  <si>
    <t>Convertible Series A Preferred Shares</t>
  </si>
  <si>
    <t>Preferred Stock, Shares Issued</t>
  </si>
  <si>
    <t>Preferred Stock, Shares Outstanding</t>
  </si>
  <si>
    <t>Consolidated Statements of Operations - USD ($)</t>
  </si>
  <si>
    <t>Revenue:</t>
  </si>
  <si>
    <t>Consulting Revenue</t>
  </si>
  <si>
    <t>Cost of Consulting Services Provided</t>
  </si>
  <si>
    <t>Gross Margin</t>
  </si>
  <si>
    <t>Operating Expenses</t>
  </si>
  <si>
    <t>General and administrative</t>
  </si>
  <si>
    <t>Research and development expenses</t>
  </si>
  <si>
    <t>Total Operating Expenses</t>
  </si>
  <si>
    <t>Operating Loss</t>
  </si>
  <si>
    <t>Other Income and (Expenses)</t>
  </si>
  <si>
    <t>Warrant revaluation</t>
  </si>
  <si>
    <t>Warrant modification expense</t>
  </si>
  <si>
    <t>Interest income</t>
  </si>
  <si>
    <t>Financing costs</t>
  </si>
  <si>
    <t>Interest expense and other income (expenses)</t>
  </si>
  <si>
    <t>Total Other Income and (Expenses)</t>
  </si>
  <si>
    <t>Net loss before income taxes</t>
  </si>
  <si>
    <t>Income taxes</t>
  </si>
  <si>
    <t>Net loss</t>
  </si>
  <si>
    <t>Accumulated preferred stock</t>
  </si>
  <si>
    <t>Deemed dividend on convertible preferred stock dividend conversion due to beneficial feature</t>
  </si>
  <si>
    <t>Net loss attributable to common stockholders</t>
  </si>
  <si>
    <t>Net Loss Per Common Share, Basic and Diluted</t>
  </si>
  <si>
    <t>Weighted Average Number of Shares Outstanding</t>
  </si>
  <si>
    <t>Consolidated Statements of Cash Flows - USD ($)</t>
  </si>
  <si>
    <t>Operating Activities:</t>
  </si>
  <si>
    <t>Net Loss</t>
  </si>
  <si>
    <t>Adjustments to reconcile net loss from operations to net cash used in operating activities:</t>
  </si>
  <si>
    <t>Stock-based compensation</t>
  </si>
  <si>
    <t>Amortization of deferred financing cost</t>
  </si>
  <si>
    <t>Abandonment loss</t>
  </si>
  <si>
    <t>Implied interest expense on deferred lease abandonment liability</t>
  </si>
  <si>
    <t>Changes in operating working capital items:</t>
  </si>
  <si>
    <t>Accounts receivable - fees and reimbursable project costs</t>
  </si>
  <si>
    <t>Prepaid expenses and other assets</t>
  </si>
  <si>
    <t>Net Cash Used In Operating Activities</t>
  </si>
  <si>
    <t>Investing Activities:</t>
  </si>
  <si>
    <t>Net Cash Used In Investing Activities</t>
  </si>
  <si>
    <t>Financing Activities:</t>
  </si>
  <si>
    <t>Net proceeds from the issuance of common stock</t>
  </si>
  <si>
    <t>Net proceeds from the issuance of preferred stock</t>
  </si>
  <si>
    <t>Proceeds from the issuance of note payable</t>
  </si>
  <si>
    <t>Repayment of note payable</t>
  </si>
  <si>
    <t>Net Cash Provided by Financing Activities</t>
  </si>
  <si>
    <t>Net Increase (Decrease) In Cash and Cash Equivalents</t>
  </si>
  <si>
    <t>Cash and Cash Equivalents, Beginning of Year</t>
  </si>
  <si>
    <t>Cash and Cash Equivalents, End of Year</t>
  </si>
  <si>
    <t>Cash paid during the year:</t>
  </si>
  <si>
    <t>Interest paid</t>
  </si>
  <si>
    <t>Income taxes paid</t>
  </si>
  <si>
    <t>Non-Cash Financing Activity:</t>
  </si>
  <si>
    <t>Deferred financing costs</t>
  </si>
  <si>
    <t>Warrant liability - reclassification to equity</t>
  </si>
  <si>
    <t>Deemed dividend on convertible preferred stock, due to beneficial conversion feature</t>
  </si>
  <si>
    <t>Accumulated preferred stock dividend</t>
  </si>
  <si>
    <t>Consolidated Statement of Changes in Stockholders’ Equity (Deficiency) - USD ($)</t>
  </si>
  <si>
    <t>Preferred Stock</t>
  </si>
  <si>
    <t>Common Stock</t>
  </si>
  <si>
    <t>Additional Paid-In Capital</t>
  </si>
  <si>
    <t>Total</t>
  </si>
  <si>
    <t>Beginning Balance, Shares at Dec. 31, 2014</t>
  </si>
  <si>
    <t>Beginning Balance, Amount at Dec. 31, 2014</t>
  </si>
  <si>
    <t>Shares issued – registered offerings, Shares</t>
  </si>
  <si>
    <t>Shares issued – registered offerings, Amount</t>
  </si>
  <si>
    <t>Ending Balance, Shares at Dec. 31, 2015</t>
  </si>
  <si>
    <t>Ending Balance, Amount at Dec. 31, 2015</t>
  </si>
  <si>
    <t>Issuance of Preferred stock, Shares</t>
  </si>
  <si>
    <t>Issuance of Preferred stock, Amount</t>
  </si>
  <si>
    <t>Shares issued - registered offerings – net of offering costs, Shares</t>
  </si>
  <si>
    <t>Shares issued - registered offerings – net of offering costs, Amount</t>
  </si>
  <si>
    <t>Warrant modifications, Shares</t>
  </si>
  <si>
    <t>Warrant modifications, Amount</t>
  </si>
  <si>
    <t>Issuance of warrants</t>
  </si>
  <si>
    <t>Ending Balance, Shares at Dec. 31, 2016</t>
  </si>
  <si>
    <t>Ending Balance, Amount at Dec. 31, 2016</t>
  </si>
  <si>
    <t>Basis of Presentation, Summary of Significant Accounting Policies and Nature of Operations</t>
  </si>
  <si>
    <t>Notes to Financial Statements</t>
  </si>
  <si>
    <t>Note 1. Basis of Presentation, Summary of Significant Accounting Policies and Nature of Operations</t>
  </si>
  <si>
    <t>The
Company was formed on October 6, 2006, when Thorium Power, Ltd. merged with Thorium Power, Inc., (TPI), which had
been formed in the State of Delaware on January 8, 1992. On September 29, 2009, we changed our name from Thorium Power, Ltd. to
Lightbridge Corporation (subsequently referred to as we or the Company). We are engaged in two operating
business segments: our Technology Business Segment and our Consulting Business Segment (see Note 12-Business Segment Results). Going
Concern and Liquidity We
have incurred recurring losses since inception and expect to continue to incur losses as a result of costs and expenses related
to our research and continued development of our nuclear fuel and our corporate general and administrative expenses. At December
31, 2016, we had $3.7 million in cash. We have expended substantial funds on the research and development of our fuel technology
and expect to increase our spending on research and development expenditures if we are able to execute on a potential joint venture
with AREVA NP. Our net losses incurred for the year ended December 31, 2016 and 2015, amounted to $(6.3) million and $(4.3) million,
respectively, and working capital was approximately $3.4 million and $0.1 million, respectively, at December 31, 2016 and 2015.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future equity issuances. There can be no assurance as to the availability or terms upon which such financing and capital might
be available. On
August 2, 2016, we closed on our offering of $2.8 million of our Convertible Series A Preferred Stock (see Note 11). We have also
raised approximately $3.6 million in 2016 from our equity line purchase agreement and our securities purchase agreement from Aspire
Capital Fund, LLC (Aspire Capital) (see Note 11). As of December 31, 2016, the available balance under the current
equity line agreement is approximately $7.3 million. We have also entered into an option agreement with Aspire Capital that will
give us an option until December 31, 2019 to enter in two equity line agreements for a combined total of $20 million (see Note
11). On
June 11, 2015, the Company entered into an at-the-market issuance (ATM) sales agreement with MLV &amp; Co. LLC ("MLV")
(see Note 11), pursuant to which the Company may issue and sell shares of its common stock from time to time through MLV as the
Company's sales agent. We have also raised approximately $2.5 million, net of financing costs, in 2016 from our ATM from MLV for
the year ended December 31, 2016. Reverse
Stock Split Effective
July 20, 2016, we conducted a one for five reverse stock-split of our issued and outstanding common stock and have retroactively
adjusted our common shares outstanding, options and warrants amounts outstanding. We have presented our share data for and as
of all periods presented on this basis. As a result, the number of common shares issued and outstanding at December 31, 2015 decreased
from 18,628,957 shares to 3,725,819 shares. Our authorized capital of 500,000,000 shares of common stock and 50,000,000 shares
of preferred stock, each with a par value of $0.001, was changed to 100,000,000 shares of common stock authorized and 10,000,000
shares of preferred stock authorized with a par value of $0.001. The par value was not adjusted as a result of the one for five
reverse stock split. Technology
Business Segment Our
primary business segment, based on future revenue potential, is to develop and commercialize innovative, proprietary nuclear fuel
designs which we expect will significantly enhance the nuclear power industrys economics due to higher power output and
improve safety margins. We are currently focusing our development efforts primarily on the metallic fuel with a power uprate of
up to 10% and a 24-month operating cycle in existing Westinghouse-type four-loop pressurized water reactors. Those reactors represent
the largest segment of our global target market. Our metallic fuel could also be adapted for use in other types of water-cooled
commercial power reactors, such as boiling water reactors, CANDU heavy water reactors, as well as water-cooled small and modular
reactors. On January 12,
2016, we announced entry into an initial services agreement with BWXT Nuclear Energy, Inc., a wholly owned subsidiary of BWX Technologies,
Inc., to evaluate the ability to fabricate and prepare a preliminary plan for fabrication of Lightbridge-designed partial length
nuclear fuel samples at BWXT facilities in the United States. On
March 14, 2016, we entered into a joint development agreement (JDA) with AREVA NP (AREVA) to develop
a joint business plan to evaluate the technical, economic, and strategic feasibility and desirability of the parties forming
one or more joint venture companies to further develop, manufacture, and commercialize the Companys metallic nuclear fuel
technology. The JDA includes a statement of work whereby the Company is expected to pay a total of approximately $141,000 toward
the total cost of work to be performed as part of the Joint Evaluation Project Plan by placing a work release or purchase order
with AREVA. The total amount is due and payable by the Company as follows: 40% of the total amount due upon the effective date
of the signing of the JDA (paid May 4, 2016); 30% of the total amount due upon the delivery of an intermediate report by AREVA
(paid August 2, 2016) and the remaining 30% due upon the delivery of the final report to the Company. On
June 6, 2016 we announced that we received a key patent covering our metallic nuclear fuel rod design in Canada and also received
our key patent in China following the notice of allowance publicly disclosed in May 2016. On
July 5, 2016 we announced that we received a Notice of Allowance for a key patent covering our metallic nuclear fuel rod design
from the European Patent Office. The patent was issued in August 2016. Lightbridge
will seek patent validation in key countries in the EU region, including France, the UK, Sweden, and other key countries that
already have a significant amount of nuclear generating capacity. Consulting
Business Segment Our
business model expanded with the establishment of a consulting business segment in 2007, through which we provide consulting and
strategic advisory services to companies and governments planning to create or expand electricity generation capabilities using
nuclear power plants. On August 1, 2008, we signed separate consulting services agreements with two government entities: Emirates
Nuclear Energy Corporation (ENEC) formed by Abu Dhabi, one of the member Emirates of the United Arab Emirates (UAE),
and the Federal Authority for Nuclear Regulation (FANR) formed by the government of the UAE. Under these two original
agreements, we have provided consulting and strategic advisory services over a contract term of five years starting from June
23, 2008. The FANR contract can continue to be extended upon agreement by both parties. As of the date of this filing the FANR
contract has not been extended to 2017, though we continue to provide services to FANR as a subcontractor under a contract with
Lloyds Register Group Limited, a limited company registered in England and Wales. Accounting
Policies and Pronouncements Basis
of Consolidation These
consolidated financial statements include the accounts of Lightbridge, a Nevada corporation, and our wholly-owned subsidiaries,
TPI, a Delaware corporation, Lightbridge International Holding LLC, a Delaware limited liability company, and our foreign branch
offices. All
significant intercompany transactions and balances have been eliminated in consolidation. We registered a branch office in the
United Kingdom in 2008 called Lightbridge Advisors Limited (inactive) and we also established a branch office in Moscow, Russia,
in July 2009, which were wholly owned by Lightbridge International Holding LLC. The Moscow branch was closed in 2016 and we anticipate
that the United Kingdom branch will be closed in 2017. Translation gains and losses for the years ended December 31, 2016 and
2015 were not significant.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These
accompanying consolidated financial statements include some amounts that are based on managements best estimates and judgments.
The most significant estimates relate to valuation of stock grants and stock options, derivative liability for the stock purchase
warrants, the valuation allowance on deferred tax assets, and various contingent liabilities. It is reasonably possible that these
above-mentioned estimates and others may be adjusted as more current information becomes available, and any adjustment could be
significant in future reporting periods. It is also reasonably possible that the actual grant date value of the stock options
vested might have been materially different than the estimated value. Fair
Value of Financial Instruments The
Companys financial instruments consist principally of cash and cash equivalents, accounts receivable, accounts payable,
and a derivative warrant liability.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fair value of the derivative warrants liabilities were determined based
on Level 3 inputs. See Note 10 -Warrant Liability and Note 13- Fair Value Measurements for more information on the
Level 3 inputs. Certain
Risks, Uncertainties and Concentrations We
are an early stage company and will likely need additional funding by way of strategic alliances, further offerings of equity
securities, an offering of debt securities, or a financing through a bank in order to support the remaining research and development
activities required to further enhance and complete the development of our fuel products to a commercial stage. Currently, we
are working on consulting revenue opportunities with the overall goal of increasing our profitability and cash flow. We
participate in a government-regulated industry. Our operating results are affected by a wide variety of factors including decreases
in the use or public favor of nuclear power, the ability of our technology to safeguard the production of nuclear power and our
ability to safeguard our patents and intellectual property from competitors. Due to these factors, we may experience substantial
period-to-period fluctuations in our future operating results. Potentially, a loss of a key officer, key management, and other
personnel could impair our ability to successfully execute our business strategy, particularly when these individuals have acquired
specialized knowledge and skills with respect to nuclear power and our operations. Our
future operations and earnings currently depend on the results of the Companys operations outside the United States. There
can be no assurance that the Company will be able to successfully continue to conduct such operations, and a failure to do so
would have a material adverse effect on the Companys research and development activities, financial position, results of
operations, and cash flows. Also, the success of the Companys operations will be subject to other numerous contingencies,
some of which are beyond managements control. These contingencies include general and regional economic conditions, competition,
changes in regulations, changes in accounting and taxation standards, inability to achieve overall long-term goals, future impairment
charges and global or regional catastrophic events. Because the Company is dependent on its international operations for almost
all its revenue, the Company may be subject to various additional political, economic, and other uncertainties. Accounts
receivable are typically unsecured and are primarily derived from revenues earned from prime contractors and customers located
in the Middle East and the United States. We perform ongoing evaluations to determine customer credit and we limit the amount
of credit we extend, but generally we do not require collateral from our customers. We maintain reserves for estimated credit
losses if necessary, however, no reserve has been set up at December 31, 2016 and 2015, as we expect to collect all of our outstanding
receivables. Accounts receivable from two customers each constituted approximately 80% and 20% of the total accounts receivable
at December 31, 2016, respectively, and accounts receivable from two customers constituted approximately 77% of the total accounts
receivable at December 31, 2015. Approximately
49% and 56% of the total revenues reported for the years ended December 31, 2016 and 2015, respectively, were from the ENEC and
FANR contracts. Contracts with one other utility customer in the United States constituted approximately 22% and 7% of total revenues
reported for the years ended December 31, 2016 and 2015, respectively, and contracts with one other customer constituted 29% and
34% for the years ended December 31, 2016 and 2015, respectively. Revenue
Recognition Consulting
Business Segment At
the present time, we derive all of our revenue from our consulting business segment on a time and expense basis as provided, by
offering consulting services to utilities as well as to governments outside the United States planning to create or expand electricity
generation capabilities using nuclear power plants. Our fee structure for each client engagement is dependent on a number of variables,
including the size of the client, the complexity, the level of the opportunity for us to improve the clients electrical
generation capabilities using nuclear power plants, and other factors. The accounting policy we use to recognize revenue depends
on the terms and conditions of the specific contract. Revenues
from utilities and the Executive Affairs Authority (EAA) of Abu Dhabi, one of the member Emirates of the UAE, and
the related entities, ENEC and FANR, are billed on a time and expense basis. We
recognize revenue in accordance with ASC 605-10-S99, Revenue Recognition. We recognize revenue when all of the following
conditions are met:
(1)
There is persuasive
evidence of an arrangement;
(2)
The service has
been provided to the customer;
(3)
The collection of
the fees is reasonably assured; and
(4)
The amount of fees
to be paid by the customer is fixed or determinable. Certain
customer arrangements require evaluation of the criteria outlined in the accounting standards for reporting revenue Gross
as a Principal Versus Net as an Agent in determining whether it is appropriate to record the gross amount of revenue and
related costs, or the net amount earned as agent fees. Generally, when we are primarily obligated in a transaction, revenue is
recorded on a gross basis. Other
factors that we consider in determining whether to recognize revenue on a gross versus net basis include our assumption of credit
risk, latitude in establishing prices, our determination of service specifications, and our involvement in the provision of services.
We have determined, based on the credit risk that we bear for collecting consulting fees, travel costs, and other reimbursable
costs from our customers, that in 2016 and 2015 we acted as a principal, and therefore we are recognizing as revenue all travel
costs and other reimbursable costs billed to our customers. Cost
of consulting services includes labor, travel expenses, stock-based compensation and other related consulting costs. Technology
Business Segment We
are seeking to enter into a commercial arrangement with one or more fuel fabricators. We expect that our revenue from such a commercial
arrangement will be earned under a licensing agreement. Cash
and Cash Equivalents and Restricted Cash We
may at times invest our excess cash in money market mutual funds. We classify all highly liquid investments with stated maturities
of three months or less from date of purchase as cash equivalents and all highly liquid investments with stated maturities of
greater than three months as marketable securities. We hold cash balances in excess of the federally insured limits of $250,000
with one prominent financial institution. We deem this credit risk not to be significant as our cash is held by a major prominent
financial institution. Total cash and cash equivalents held in checking accounts, as reported on the accompanying consolidated
balance sheets, totaled approximately $3.6 million and $0.6 million at December 31, 2016 and 2015, respectively. Restricted
cash represents cash being held by the same prominent financial institution that is being used as collateral for our corporate
credit cards and letters of credit to secure contingent obligations under the sub-lease and our ACH transactions. The total balance
of our restricted cash at December 31, 2016 and 2015 was approximately $114,000 and $326,000, respectively. Trade
Accounts Receivable 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or a sales allowance recorded at December 31, 2016 and 2015, as we have not experienced
any bad debts from any of our customers or issued significant credits to customers. Foreign
Currency Foreign
currency transaction gains/losses were not significant for the years ended December 31, 2016 and 2015. Patents
and Legal Costs Patents
are stated on the accompanying consolidated balance sheets at cost. Patent costs consist primarily of legal fees and application
costs for filing and pursuing patent applications. The costs of the patents, once placed in service, will be amortized on a straight-line
basis over their estimated useful lives or the remaining legal lives of the patents, whichever is shorter. The amortization periods
for our patents can range between 17 and 20 years if placed into service at the beginning of their legal lives. Our patents have
not been placed in service for the years ended December 31, 2016 and 2015. Legal
costs are expensed as incurred except for legal costs to file for patent protection, which are capitalized and reported as patents
on the accompanying consolidated balance sheets. Impairment
of long-lived assets Long-lived
assets of the Company are reviewed for impairment whenever events or circumstances indicate that the carrying amount of assets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for the years ended
December 31, 2016 and 2015. Research,
Development and Related Expenses These
costs from our technology business segment are charged to operations in the period incurred and are shown on a separate line on
the accompanying consolidated statements of operations. Common
Stock Warrants The
Company accounts for common stock warrants as either equity instruments or derivative liabilities depending on the specific terms
of the warrant agreement. Common stock warrants are accounted for as a derivative in accordance with Accounting Standards Codification
815, Derivatives and Hedging (ASC 815) if the stock warrants contain terms that could potentially require net
cash settlement and therefore, do not meet the scope exception for treatment as a derivative. Warrant instruments that could
potentially require net cash settlement in the absence of express language precluding such settlement are initially
classified as derivative liabilities at their estimated fair values, regardless of the likelihood that such instruments will ever
be settled in cash. The Company will continue to classify the fair value of the warrants that contain net cash settlement
as a liability until the warrants are exercised, expire or are amended in a way that would no longer require these warrants to
be classified as a liability. For additional discussion of our warrants, see Note 10 - Warrant Liability.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 Companys legal costs associated with contingent liabilities are recorded to expense as incurred. Stock-Based
Compensation The
stock-based compensation expense incurred by Lightbridge for employees and directors in connection with its equity incentive plan
is based on the employee model of ASC 718, and the fair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advisory board members and consultants do not meet the employer-employee relationship as
defined by the IRS and therefore are accounted for under ASC 505-50. ASC
505-50-30-11 (previously EITF 96-18)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 pricing model to determine the fair value of stock options on the measurement date of the
grant. Restricted stock units are measured based on the fair values of the underlying stock on the measurement date of the grant.
Shares that are issued to officers on the exercise dates of their stock options may be issued net of the minimum statutory withholding
requirements to be paid by us on behalf of our employees. As a result, the actual number of shares issued will be fewer than the
actual number of shares exercised under the stock option. We recognize stock-based compensation using the straight-line method
over the requisite service period. Segment
Reporting We
use the management approach in determining reportable operating segments. The management approach considers the
internal organization and reporting used by our chief decision makers for making operating decisions and assessing performance,
as the source for determining our reportable segments. We have determined that we have two operating segments as defined by the
FASB accounting pronouncement,  Disclosures about Segments of an Enterprise and Related Information. Recently
Adopted Accounting Pronouncements Going
Concern Deferred
Taxes  Debt
Issuance Costs Simplifying the Presentation of Debt Issuance Costs Recent
Accounting Pronouncements Statement
of Cash Flows Statement of Cash Flows: Classification of Certain Cash Receipts
and Cash Payments Statement of Cash Flows (Topic 230): Restricted Cash. Stock
Compensation - Improvements
to Employee Share-Based Payment Accounting, Leases
Revenue
Recognition Revenue from Contracts
with Customers: Principal versus Agent Considerations Revenue from Contracts with
Customers - Narrow-Scope Improvements and Practical Expedients</t>
  </si>
  <si>
    <t>Net Loss Per Share</t>
  </si>
  <si>
    <t>Note 2. Net Loss Per Share</t>
  </si>
  <si>
    <t>Basic
net loss per share is computed using the weighted-average number of common shares outstanding during the period except that it
does not include unvested common shares subject to repurchase or cancellation. Diluted net income per share is computed using
the weighted-average number of common shares and, if dilutive, potential common shares outstanding during the period. Potential
common shares consist of the incremental common shares issuable upon the exercise of stock options, warrants, restricted shares,
and unvested common shares subject to repurchase or cancellation. The dilutive effect of outstanding stock options, restricted
shares, restricted stock units, and warrants is not reflected in diluted earnings per share because we incurred net losses for
the years ended December 31, 2016 and 2015, and the effect of including these potential common shares in the net loss per share
calculations would be anti-dilutive and are therefore not included in the calculations. Loss
per-share amounts for all periods have been retroactively adjusted to reflect the Companys 1-for-5 reverse stock split,
which was effective July 20, 2016. The
following table sets forth the computation of the basic and diluted loss per share (rounded in millions except shares outstanding
and per share amounts):
2016 2015
Numerator:
Net loss attributable to common stockholders $ (7.0 ) $ (4.3 )
Denominator:
Weighted-average common shares outstanding 4,728,943 3,647,860
Basic and diluted net loss per share $ (1.48 ) $ (1.18 )</t>
  </si>
  <si>
    <t>Accounts Receivable Project Revenue and Reimbursable Project Costs</t>
  </si>
  <si>
    <t>Note 3. Accounts Receivable – Project Revenue and Reimbursable Project Costs</t>
  </si>
  <si>
    <t>FANR
and ENEC Projects The
total accounts receivable from the FANR and ENEC contracts was approximately $310,000 and $31,000 at December 31, 2016 and 2015,
respectively. These amounts due from FANR represent approximately 80% of the accounts receivable reported at December 31, 2016
and approximately 13% of the accounts receivable at December 31, 2015. Total
unbilled accounts receivable was $0.2 million at December 31, 2016 and $0.1 million at December 31, 2015. Foreign currency transaction
exchange losses and translation gains and losses for the year ended December, 2016 and 2015, were not significant. Under
our agreements with FANR and other entities, revenue will be recognized on a time and expense basis and fixed contract basis.
We periodically discuss our consulting work with FANR, which will review the work we perform, and our reimbursable travel expenses,
and accept our monthly invoicing for services and reimbursable expenses. We expect the variation of revenue we earn from these
contracts to continue. Travel
costs and other reimbursable costs under these contracts are reported in the accompanying statement of operations as both revenue
and cost of consulting services provided, and were not significant for the years ended December 31, 2016 and 2015. The total travel
and other reimbursable expenses that have not been reimbursed to us and are included in total accounts receivable reported above
from our consulting contracts was not significant at December 31, 2016 and 2015. The FANR and
ENEC contracts have not been renewed for 2017, though we continue to provide services to FANR under the terms of a subcontract
with Lloyds Register Group Limited, a limited company registered in England and Wales.</t>
  </si>
  <si>
    <t>Prepaid Expenses and Other Current Assets</t>
  </si>
  <si>
    <t>Note 4. Prepaid Expenses and Other Current Assets</t>
  </si>
  <si>
    <t>Prepaid
expenses consist primarily of prepayments made for research and development work, various professional services, insurance policies,
travel, rent, and other miscellaneous prepayments. Total prepaid expenses and other current assets reported on the accompanying
consolidated balance sheets at December 31, 2016 and 2015, were both approximately $0.1 million and $0.2 million, respectively. One month
of rent or approximately $33,000 represents the one month advance rent placed on the prior McLean, Virginia corporate offices
(see Note 7). A security deposit of approximately $15,000 was placed for the new corporate offices in Reston Virginia (see Note
7). The security deposits at December 31, 2016 and 2015, are reported under the balance sheet caption prepaid expenses and other
current assets.</t>
  </si>
  <si>
    <t>Patents</t>
  </si>
  <si>
    <t>Note 5. Patents</t>
  </si>
  <si>
    <t>Patents
represent legal fees and filing costs that are capitalized and will be amortized over their estimated useful lives of 17 to 20
years or their remaining legal lives, whichever is shorter, after they are placed in service. In both 2016 and 2015, we capitalized
approximately $0.2 million and $0.1 million, respectively, for patent filing costs. The total investment in patents was approximately
$1.2 million and $1.0 million as of December 31, 2016 and 2015, respectively. No
amortization expense of patents was recorded in either of the years ended December 31, 2016 and 2015. These patents were not placed
in service for the years ended December 31, 2016 and 2015, or in prior years.</t>
  </si>
  <si>
    <t>Accounts Payable and Accrued Liabilities</t>
  </si>
  <si>
    <t>Note 6. Accounts Payable, Accrued Liabilities</t>
  </si>
  <si>
    <t>Accounts
payable and accrued expenses (rounded in millions) consisted of the following:
December 31, December 31,
2016 2015
Trade payables $ 0.3 $ 0.3
Accrued expenses and other 0.4 0.4
Accrued bonuses 0.5 0.5
Total $ 1.2 $ 1.2 Note Payable On February
28, 2016 a note payable was issued to a finance company for a vendor invoice, which totaled $135,000. A down payment of $13,500
was made with remaining payments of nine monthly installments of approximately $14,000 (annual effective interest rate approximately
5%). The note was fully paid on November 28, 2016. Total interest expense under the note was approximately $2,400 for the year
ended December 31, 2016, which was recorded in the accompanying statement of operations.</t>
  </si>
  <si>
    <t>Commitments and Contingencies</t>
  </si>
  <si>
    <t>Note 7. Commitments and Contingencies</t>
  </si>
  <si>
    <t>Operating
Leases On
December 22, 2015 we entered into a lease for new office space for a 12 month term, with a monthly rent payment of approximately
$6,500 per month plus additional charges. This lease was renewed for a one year term in December 2016. On
December 17, 2015 we entered into a sublease agreement for our former office space with a third party with a lease term starting
January 1, 2016 to February 28, 2018. The average monthly rent to be received under this sub-lease is approximately $15,000 per
month, over the sub-lease term. At December 31, 2015 the present value of the negative cash flows over this sub-lease term was
approximately $433,000 and this amount plus a real estate commission paid to find the sub-lease tenant of approximately $20,000,
resulted in a total $453,000 that was recognized as an abandonment loss in general and administrative expenses in the accompanying
consolidated statements of operations for the year ended December 31, 2015. The long-term portion of deferred lease abandonment
liability was approximately $28,000 and the short-term portion of deferred lease abandonment liability of approximately $169,000
was included in accounts payable and accrued liabilities at December 31, 2016. The long-term portion of deferred lease abandonment
liability was approximately $197,000 and the short-term portion of deferred lease abandonment liability of $237,000 was included
in accounts payable and accrued liabilities at December 31, 2015. We have a standard indemnification arrangement under this sublease
agreement that require us to indemnify the sublessee against liabilities and claims incurred in connection with the premises covered
by the Companys lease. The term of this indemnification agreement is from the time of execution of the agreement to its
expiration. The maximum potential amount of future payments the Company could be required to make under these indemnification
agreements is $75,000, which is covered by a letter of credit that is outstanding as of December 31, 2016. As of December 31,
2016, the Company had not accrued a liability for this indemnification because the likelihood of incurring a payment obligation
in connection with this indemnification is remote. The
future minimum lease payments required under the non-cancelable operating leases are as follows (rounded in millions):
Year ending December 31, Amount
2017 $ 0.5
2018 0.1
Total minimum payments required $ 0.6 Minimum
payments have not been reduced by minimum sublease rentals of approximately $0.3 million due in the future under non-cancelable
subleases. Litigation A
former Chief Financial Officer of the Company filed a complaint against the Company with the U.S. Occupational Safety and Health
Administration (the OSHA Complaint) on March 9, 2015. The
OSHA Complaint alleges that the Company unlawfully retaliated against the former Chief Financial Officer for challenging allegedly
improper actions of the Company by making allegedly defamatory statements and terminating him from his employment with the Company.
The former Chief Financial Officers demand for damages is for back pay, front pay, and special damages. The Company
believes that all of the above claims by the former Chief Financial Officer are without merit and intends to vigorously defend
itself. As of December 31, 2016, legal fees of $12,955 were incurred that are expected to be paid by the Companys insurance
carrier.</t>
  </si>
  <si>
    <t>Research and Development Costs</t>
  </si>
  <si>
    <t>Note 8. Research and Development Costs</t>
  </si>
  <si>
    <t>Research
and development costs, included in the accompanying consolidated statement of operations amounted to approximately $2.7 million
and $1.5 million for each of the years ended December 31, 2016 and 2015, respectively. We shut down our Moscow office operations
as of January 1, 2015 and have since shifted our research and development work primarily to the United States, Canada, and Norway.
There were no significant accrued liabilities related to shutting down of our Moscow office at December 31, 2016. On
March 14, 2016, we entered into a joint development agreement with AREVA which defines the different steps (including, without
limitation, a feasibility study, a business plan, and an implementation action plan), working groups, and methodology to determine
the feasibility and opportunity of future joint ventures between the parties. The joint development agreement provides the process
by which the parties will execute definitive documentation for the joint ventures, including a term sheet that will set forth
the main terms of the definitive joint venture agreements. On
January 12, 2016, we announced entry into an initial services agreement with BWXT Nuclear Energy, Inc., a wholly owned subsidiary
of BWX Technologies, Inc., to evaluate the ability to fabricate and prepare a preliminary plan for fabrication of Lightbridge-designed
partial length nuclear fuel samples at BWXT facilities in the United States. This arrangement can provide us with an alternative
vendor and site to Canadian Nuclear Labs (CNL) for fabrication of our patented next generation metallic nuclear
fuel test for irradiation testing at the Halden Research Reactor. We have consulting
agreements with several consultants working on various projects for us, which total approximately $20,000 per month.</t>
  </si>
  <si>
    <t>Income Taxes</t>
  </si>
  <si>
    <t>Note 9. Income Taxes</t>
  </si>
  <si>
    <t xml:space="preserve">Our
tax provision is determined using an estimate of our annual effective tax rate adjusted for discrete items, if any, that are taken
into account in the relevant period. The 2016 and 2015 annual effective tax rate is estimated to be a combined 38% for the U.S.
federal and state statutory tax rates. We review tax uncertainties in light of changing facts and circumstances and adjust them
accordingly. As of December 31, 2016 and 2015, there were no tax contingencies or unrecognized tax positions recorded. Deferred
income taxes reflect the net tax effects of temporary differences between the carrying amounts of assets and liabilities recognized
for financial reporting, and the amounts recognized for income tax purposes. The significant components of deferred tax assets
(at a 38% effective tax rate) as of December 31, 2016 and 2016, respectively, are as follows: Deferred
Tax Assets ($ in millions)
Total Total Deferred Tax Asset
2016 2015 2016 2015
Capitalized start-up costs $ 3.0 $ 3.6 $ 1.1 $ 1.4
Abandonment loss 0.2 0.4 0.1 0.2
Stock-based compensation - net 8.9 15.6 3.4 5.9
Accruals 0.5 0.5 0.2 0.2
Net operating loss carry-forward 56.0 49.9 21.3 18.8
Less: valuation allowance (68.6 ) (69.5 ) (26.1 ) (26.5 )
Total $ - $ - $ - $ - We
have a net operating loss carry-forward for federal and state tax purposes of approximately $56.0 million at December 31, 2016,
that is potentially available to offset future taxable income, which will begin to expire in the year 2021. For financial reporting
purposes, no deferred tax asset was recognized because at December 31, 2016 and 2015, management estimates that it is more likely
than not that substantially all of the net operating losses will expire unused. The ultimate realization of deferred tax assets
is dependent upon the generation of future taxable income during the periods in which those temporary differences are deductible.
The timing and manner in which we can utilize our net operating loss carryforward and future income tax deductions in any year
may be limited by provisions of the Internal Revenue Code regarding the change in ownership of corporations. Such limitation may
have an impact on the ultimate realization of our carryforwards and future tax deductions. Section 382 of the Internal Revenue
Code (Section 382) imposes limitations on a corporations ability to utilize net operating losses if it experiences
an ownership change. In general terms, an ownership change may result from transactions increasing the ownership
of certain stockholders in the stock of a corporation by more than 50 percentage points over a three-year period. Any unused annual
limitation may be carried over to later years, and the amount of the limitation may under certain circumstances be increased by
the built-in gains in assets held by us at the time of the change that are recognized in the five-year period after the change.
Upon review of the ownership shifts, there has not been an ownership change as defined under Section 382. As
a result, the amount of the deferred tax assets considered realizable was reduced 100% by a valuation allowance. The change in
the valuation allowance was approximately $(0.3) million and $1.4 million for the years ended December 31, 2016 and 2015, respectively.
The excess tax benefits of approximately $0.2 million associated with stock option exercises are recorded directly to stockholders'
equity only when realized. Many of the Companys operating expenses in its 2007 and 2006 tax years were classified under
the Internal Revenue Code as capitalized Startup Costs, which did not begin to be deductible for tax purposes until
2008. The Company files a consolidated tax return with its subsidiaries. The Company is no longer subject to U.S. federal, state,
or non-U.S. income tax examinations by tax authorities for tax years before 2012, except that earlier years can be examined for
the sole purpose of challenging the net operating loss carry-forwards arising in those years. The
reconciliation between income taxes (benefit) at the U.S. and State statutory tax rates and the amount recorded in the accompanying
consolidated financial statements is as follows:
December 31, December 31,
($ in millions) 2016 2015
Tax benefit at U.S. federal and state statutory rates $ (2.0 ) $ (1.5 )
Warrant revaluation (income)/expense (0.5 ) (0.8 )
Stock-based compensation 2.8 0.9
Increase in valuation allowance (0.3 ) 1.4
Total provision for income tax benefit $ - $ - </t>
  </si>
  <si>
    <t>Warrant Liability</t>
  </si>
  <si>
    <t>Note 10. Warrant Liability</t>
  </si>
  <si>
    <t>Certain
warrants were recorded as liabilities at their estimated fair value at the date of issuance, with the subsequent changes in estimated
fair value recorded in Other Income (Expense) in the Companys consolidated statement of operations in each subsequent quarterly
period. The change in the estimated fair value of our warrant liability for the years ended December 31, 2016 and 2015 resulted
in non-cash income of approximately $1.7 million and $2.3 million, respectively. The Company utilizes the Monte Carlo simulation
valuation method to value the liability classified warrants. On
June 30, 2016 we came to agreement with the 2014 warrant holders that in return for reducing the strike price of the warrants
from $11.55 per share to $6.25 per share, the warrant holders would amend certain provisions of the warrant agreement. The revised
warrants are classified as equity in the consolidated financial statements. The loss on the modification of these outstanding
warrants was approximately $129,000 and this loss was reported in Other Income (Expense). The value of the 2014 warrants at the
time of the warrant modification was approximately $563,000. The valuation of the amended 2014 warrants was approximately the
same under both the Black Scholes pricing model and Monte Carlo valuation method. On
October 13, 2016, October 19, 2016 and November 14, 2016, we entered into agreements with all the 2013 warrant holders whereby
the warrant holders would either exchange their warrants for either common shares or amend certain provisions of their warrant
agreements for a new warrant agreement with a reduced exercise price. A total of 59,450 warrants were settled by the Company by
issuing 22,929 common shares. A total of 163,986 warrants were exchanged for new warrant agreements with a revised exercise price
of $6.25 per share from $11.55 per share. The revised warrants agreements, with the removal of the fundamental transaction terms
and other provisions which triggered derivative treatment, are classified as equity in the consolidated financial statements at
December 31, 2016. The loss on the modification of these outstanding warrants was approximately $33,000 and this loss was reported
in Other Income (Expense) of the accompanying consolidated statement of operations. The value of the 2013 warrants at the time
of the warrant modification was approximately $92,000. The valuation of the amended 2013 warrants was approximately the same under
both the Black Scholes pricing model and Monte Carlo valuation method. The
estimated fair value of the liability classified warrants is determined using Level 3 inputs. Inherent in the Monte Carlo valuation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summarizes the calculated aggregate fair values, along with the assumptions utilized in each calculation
December 31,
2015
Calculated aggregate value $ 2,327,195
Weighted average exercise price per share of warrant $ 18.60
Closing price per share of common stock $ 5.00
Weighted average volatility 83.6 %
Weighted average remaining expected life (years) 5.11
Weighted average risk-free interest rate 1.90
Dividend yield 0 % The nature of the warrant liability
is such (i.e., the warrant holders receive more value when the Companys stock price is higher) that increases in the Companys
stock price during the period result in losses on the Companys statement of operations while decreases in the Companys
stock price result in the Company recording income. The warrant liability decreased at December 31, 2016 due to the decrease in
stock price and the settlement of the 2014 and 2013 warrants, resulting in the 2014 and 2013 warrants being treated as equity
instead of a derivative liability at December 31, 2016.</t>
  </si>
  <si>
    <t>Stockholders' Equity</t>
  </si>
  <si>
    <t>Note 11. Stockholders' Equity</t>
  </si>
  <si>
    <t>All
common shares, warrants and stock option amounts and per share amounts for all periods reported below has been retroactively adjusted
to reflect the Companys 1-for-5 reverse stock split, which was effective July 20, 2016. At
December 31, 2016, there were 7,112,143 common shares, 1,713,172 common stock warrants and 2,172,581 stock options outstanding,
all totaling 10,997,896 of total stock and stock equivalents outstanding at December 31, 2016. At December 31, 2015, there were
3,725,819 common shares, 977,355 common stock warrants and 1,047,450 common stock options outstanding, totaling 5,750,624 of total
stock and stock equivalents outstanding at December 31, 2015. Securities
Purchase Agreement  General International Holdings, Inc. On
June 28, 2016, we entered into a Securities Purchase Agreement (the GIH Offering) with General International Holdings,
Inc. (GIH) pursuant to which GIH agreed to purchase 1,020,000 shares of the Companys newly created Non-Voting
Series A Convertible Preferred Stock (the Series A Preferred Stock) for $2.8 million or approximately $2.75 per
share, subject to the terms and conditions set forth in the GIH Offering. On August 2, 2016, the closing of the sale of the Series
A Preferred Stock under the GIH Offering took place. The
initial value attributed to the Series A Preferred Stock of $2,800,000 represents a discount of approximately $581,300 from its
initial conversion value of $3,381,300, or approximately $0.57 per share. The average of the high and low market prices of the
common stock on August 2, 2016, the date of the closing of the sale of the preferred stock, was $3.315 per share. The intrinsic
value of the Series A Preferred Stock is $3.315 multiplied by the 1,020,000 common shares into which the Series A Preferred Stock
is convertible or $3,381,300. Subtracting the $2,800,000 of proceeds from the intrinsic value of Series A Preferred Stock, resulted
in an intrinsic value for the beneficial conversion feature totaling $581,300. The Company recorded this beneficial conversion
feature as a deemed dividend on convertible preferred stock upon issuance, for the year ended December 31, 2016. At the closing,
Mr. Xingping Hou, the president of GIH, joined the Board of Directors of the Company as co-Chairman. The
Series A Preferred Stock is non-voting and is convertible at the option of the holder into shares of the Companys common
stock initially on a one-for-one basis. Dividends accrue on the Series A Preferred Stock at the rate of 7% per year and will be
paid in-kind. The accumulated dividend (unpaid) at December 31, 2016 was approximately $0.1 million dollars. The
Company has the option of forcing the conversion of the Series A Preferred Stock if the trading price for the Companys
common stock is more than two times the applicable conversion price (approximately $2.75 per share) before the third anniversary
of the issuance of the Series A Preferred Stock, or if the trading price is more than three times the applicable conversion price
following the third anniversary of issuance. The Company may also redeem the Series A Preferred Stock following the third anniversary
of the issuance. Series
A Preferred Stock On
July 29, 2016, in anticipation of the closing of the GIH Offering discussed above, the Company filed a Certificate of Designation
of Preferences, Rights and Limitations of Non-Voting Series A Convertible Preferred Stock (the Certificate of Designation)
with the Secretary of State of the State of Nevada. Pursuant to the Certificate of Designation, the Companys Board of Directors
designated a new series of the Companys preferred stock, the Non-Voting Series A Convertible Preferred Stock, par value
$0.001 per share (the Series A Preferred Stock). The Certificate of Designation authorized the Company to issue 1,020,000
shares of Series A Preferred Stock. Each share of Series A Preferred Stock has a liquidation preference of $2.75 per share. The
holders of the Series A Preferred Stock have no voting rights. In addition, as long as 255,000 shares of Series A Preferred Stock
are outstanding, the Company may not take certain actions without first having obtained the affirmative vote or waiver of the
holders of a majority of the outstanding shares of Series A Preferred Stock. The Company has the option at any time after August
2, 2019 to redeem some or all of the outstanding Series A Preferred Stock for an amount in cash equal to the liquidation preference
plus the amount of any accrued but unpaid dividends of the Series A Preferred Stock being redeemed. The holders of the Series
A Preferred Stock do not have the ability to require the Company to redeem the Series A Preferred Stock. Aspire
Option Agreement On
August 10, 2016 the Company entered into an option agreement with Aspire Capital whereby the Company has the right, at any time
prior to December 31, 2019, to require Aspire Capital to enter into with the Company, up to two common stock purchase agreements
each with a three year term, with an aggregate amount under both purchase agreements combined not to exceed $20,000,000. A notice
to Aspire exercising the option may be revoked by the Company at any time prior to the parties entering into a purchase agreement
without effecting or limiting the Companys future rights to give a subsequent option notice to Aspire Capital, under the
terms and conditions of the option agreement. The
Company issued 500,000 common stock purchase warrants with a strike price of $0.01 per share to Aspire Capital as the commitment
fee for entering into this option agreement. The commitment fee of approximately $1.7 million was recorded as deferred financing
costs and additional paid-in capital and this asset will be amortized over the life of the option agreement. The amortized amount
of $0.2 million was expensed to financing costs during the years ended December 31, 2016. The total short-term and long-term unamortized
portion is carried on the balance sheet as deferred financing cost and was approximately $0.5 million and $1.0 million respectively,
at December 31, 2016. The
assumptions used in the Black Scholes option-pricing model for the years ended December 31, 2016, were as follows:
Closing price per share of common stock $ 3.34
Average risk-free interest rate 0.83 %
Average expected life- years 3.38
Expected volatility 92.61 %
Expected dividends 0 % The
future amortization of deferred financing costs is as follows (in millions):
2017 $ 0.5
2018 $ 0.5
2019 $ 0.5 Securities
Purchase Agreement - Aspire Capital On
June 28, 2016, we entered into a Securities Purchase Agreement with Aspire Capital Fund, pursuant to which the Company has agreed
to sell up to $5.0 million of shares of the Companys common stock to Aspire Capital, without an underwriter or placement
agent. Pursuant
to the Securities Purchase Agreement, the Company sold 371,400 shares of common stock and 295,267 in the form of pre-funded warrants
with an exercise price of $0.05 per share to Aspire Capital on June 28, 2016 for $1.0 million (the First Purchase).
The Securities Purchase Agreement provides for the sale of up to an additional $3.0 million of the Companys common stock
to Aspire Capital upon the Companys announcement on or before March 31, 2017 of its entry into a binding joint venture
agreement to fully develop and to commercialize Lightbridge-designed metallic nuclear fuel with a major global nuclear fuel fabrication
company (milestone not expected to be met as of the date of this filing). The Securities Purchase Agreement also provided for
the sale of up to an additional $1.0 million of the Companys common stock upon the Companys announcement on or before
October 31, 2016 of its entry into a strategic arrangement regarding Lightbridge- designed nuclear fuel with one or more major
nuclear utilities, but this milestone was not satisfied. The
subsequent closing is subject to customary conditions, including the satisfaction of Aspire Capital with achievement of the milestone.
The purchase price per share for the subsequent closing will be based upon the market price of the common stock at the time of
such closing, or, if lower, $5.00 per share. Aspire Capital may elect to receive pre-funded warrants in lieu of common stock for
all or a portion of the subsequent closings. The Company did not use an underwriter or placement agent in connection with the
offering and therefore owed no placement agent commissions on this offering. The
allocation of the proceeds from the offering, based on the relative fair value of the common stock and the warrants, resulted
in the allocation of approximately $0.6 million of the net proceeds to the common stock sold and approximately $0.4 million of
the net proceeds to the warrants, which was recorded to additional paid-in capital-stock. The
value of the warrants issued was calculated by using the Black Scholes Valuation Model using the following assumptions: volatility
91%; risk-free interest rate of 1%; dividend yield of 0%, and expected term of 5 years. The volatility of the Companys
common stock was estimated by management based on the historical volatility of the trading history of the Companys common
stock. The risk-free interest rate was based on the Treasury Constant Maturity Rates published by the U.S. Federal Reserve for
periods applicable to the expected life of the warrants. The expected dividend yield was based on the Companys current
and expected dividend policy and the expected term is equal to the contractual life of the warrants. Equity
Purchase Agreement  Equity Line On
September 4, 2015, we entered into a common stock purchase agreement with Aspire Capital, which provides that Aspire Capital is
committed to purchase up to an aggregate of $10.0 million of shares of our common stock over a two-year term, subject to our election
to sell any such shares, and subject to the Nasdaq Listing Rule 5635(d) limitation. Nasdaq Listing Rule 5635(d) (the Nasdaq
20% Rule), requires shareholder approval of a transaction other than a public offering involving the sale, issuance, or
potential issuance by a company of common stock (or securities convertible into or exercisable for common stock) equal to 20%
or more of the companys outstanding shares of common stock, or 20% or more of the voting power outstanding before the issuance
for less than the greater of book or market value of the stock. The Company held its Annual Meeting on May 12, 2016. At the 2016
Annual Meeting, the Companys stockholders voted on the approval, pursuant to Nasdaq Listing Rule 5635(d), of the issuance
of up to 3.0 million additional shares of common stock to Aspire Capital. The Company would seek stockholder approval before issuing
more than such 3.0 million shares. Under
the agreement, we have the right to sell shares, subject to certain volume limitations and a minimum floor price, to Aspire Capital
as of January 8, 2016, the date all conditions to the commencement of sales under the common stock purchase agreement were satisfied,
including the effectiveness of the Form S-1 registration statement registering the resale of the Companys common stock
by Aspire Capital. On any trading day selected by the Company, the Company will have the right, in its sole discretion, to present
Aspire Capital with a purchase notice directing Aspire Capital (as principal) to purchase up to 20,000 shares of the Companys
common stock per business day (in a purchase amount up to $250,000 on each such business day) at a price equal to the lesser of:
1. The lowest sale price of the Companys common stock on the purchase date; or
2. The arithmetic average of the three (3) lowest closing sale prices for the Companys common stock during the twelve (12) consecutive trading days ending on the trading day immediately preceding the purchase date. In
addition, on any date on which we submit a purchase notice to Aspire Capital in an amount equal to 20,000 shares,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as the Company may determine. The purchase price per share pursuant to such VWAP Purchase
Notice is generally 95% of the volume-weighted average price for the Companys common stock traded on its principal market
on the VWAP Purchase Date. As
part of the agreement, Aspire Capital received 60,000 additional shares as compensation for its commitment, valued approximately
$276,000 or $4.60 per common share, recorded to additional paid-in capital. For
the year ended December 31, 2016 we sold approximately 1.1 million common shares for total gross proceeds of approximately $2.7
million through the equity line financing arrangement with Aspire Capital that we have in place. ATM
Offering On
June 11, 2015, the Company entered into an at-the-market issuance (ATM) sales agreement with MLV &amp; Co. LLC ("MLV"),
pursuant to which the Company may issue and sell shares of its common stock from time to time through MLV as the Company's sales
agent. On September 1, 2015, MLV was acquired by FBR &amp; Co. The issuance and sale of shares by the Company under the sales
agreement are registered shares under the Company's shelf registration statement on Form S-3, as filed with the Securities and
Exchange Commission on June 11, 2015 and declared effective by the Securities and Exchange Commission. The Company registered
the sale of up to $5.8 million of common stock under the ATM sales agreement. There have been approximately 1.9 million shares
sold for total gross proceeds of approximately $2.6 million through the ATM for the twelve month period ended December 2016. There
have been approximately 49,000 shares sold for total gross proceeds of approximately $282,000 through the ATM for the twelve month
period ended December 2015. Outstanding
Warrants
December 31, December 31,
2016 2015
Issued to Investors on July 28, 2010, entitling the holders to purchase 207,000 common shares in the Company at an exercise price of $45.00 per common share up to and including July 27, 2017. These warrants were reported in the liability section of our balance sheet in 2015, but at December 31, 2016, the fair market value of these warrants was not significant. 207,000 207,000
Issued to Investors on October 25, 2013, entitling the holders to purchase 250,000 common shares in the Company at an exercise price of $11.50 per common share up to and including April 24, 2021. These warrants were reported in the liability section of our balance sheet in 2015. In 2016, 59,450 of these warrants were exchanged for common stock, and all remaining warrant holders agreed to new warrant terms in exchange for a reduced exercise price of $6.25 per share. There warrants are reported in the equity section of our balance sheet as of December 31, 2016. 163,986 223,436
Issued to Investors on November 17, 2014, entitling the holders to purchase 546,919 common shares in the Company at an exercise price of $11.55 per common share up to and including May 16, 2022. On June 30, 2016, the warrant holders agreed to new warrant terms in exchange for a reduced exercise price of $6.25 per share. These warrants are reported in the equity section of our balance sheet on December 31, 2016 and in the liability section of our balance sheet on December 31, 2015. 546,919 546,919
Issued to an Investor on June 28, 2016, entitling the holders to purchase 295,267 common shares in the Company at an exercise price of $0.05 per common share (pre-funded) up to and including June 27, 2021. These warrants are reported in the equity section of our balance sheet. 295,267 --
Issued to an investor on August 10, 2016, entitling the holders to purchase 500,000 common shares in the Company at an exercise price of price of $0.01 per share, up to and including December 31, 2019. These warrants are reported in the equity section of our balance sheet. 500,000 --
1,713,172 977,355 Stock-based
Compensation  Stock Options and Restricted Stock Stock
Plan The
Company held its Annual Meeting on May 12, 2016 and the stockholders voted on the approval of an amendment to the 2015 Equity
Incentive Plan to increase the number of shares authorized for issuance thereunder by 800,000 shares to 1,400,000 shares. On
March 25, 2015, the Compensation Committee and Board of Directors approved the 2015 Equity Incentive Plan (the Plan)
to authorize grants of (a) Incentive Stock Options, (b) Non-qualified Stock Options, (c) Stock Appreciation Rights, (d) Restricted
Awards, (e) Performance Share Awards, and (f) Performance Compensation Awards to the employees, consultants, and directors of
the Company. The Plan authorizes a total of 1,400,000 shares to be available for grant under the Plan. The Plan became effective
upon ratification by the shareholders of the Company at the shareholders annual meeting on July 14, 2015. Other provisions
are as follows:
(i) Any shares of common stock granted in connection with Options and Stock Appreciation Rights shall be counted against this limit as one share for every one Stock Option or Stock Appreciation Right awarded. Any shares of common stock granted in connection with Awards other than Options and Stock Appreciation Rights shall be counted against this limit as two shares of common stock for every one share of common stock granted in connection with such Award;
(ii) Subject to adjustment in accordance with the Plan as amended, no Participant shall be granted, during any one year period, Stock Options to purchase Common Stock and Stock Appreciation Rights with respect to more than three hundred thousand (300,000) shares of Common Stock in the aggregate. The Plan also separately limits other Equity Awards with respect to more than three hundred thousand (300,000) shares of Common Stock in the aggregate. If an Award is to be settled in cash, the number of shares of Common Stock on which the Award is based shall count toward the individual share limit; and
(iii) A ten percent shareholder shall not be granted an Incentive Stock Option unless the Option exercise price is at least 110% of the fair market value of the common stock at the grant date and the option is not exercisable after the expiration of five years from the grant date. Total
stock options outstanding at December 31, 2016 and 2015, under the 2006 Stock Plan and 2015 Equity Incentive Plan were 2,172,581
and 1,047,450 of which 1,722,105 and 688,452 of these options were vested at December 31, 2016 and 2015, respectively. Stock based
compensation was approximately $2.0 and $1.9 million for the years ended December 31, 2016 and 2015, respectively. 2016
Short-Term Non-Qualified Option Grants On
November 9, 2016, the Board of Directors granted short-term non-qualified stock options relating to approximately 670,000 shares
under the 2015 Equity Incentive Plan to employees and consultants of the Company. These stock options were granted by the Board
of Directors upon recommendation by the Compensation Committee and vested immediately, with a strike price of $1.54, which was
the closing price of the Companys stock on November 9, 2016. These options have a 10 year contractual term, with a fair
market value of $1.05 per option and an expected term of 5 years. Approximately 52% of these stock options are contingent upon
the Company receiving shareholder approval at the 2017 Shareholders Annual Meeting, to increase the number of underlying
shares available to be issued under the 2015 Equity Incentive Plan. 2015
Short-Term Non-Qualified Option Grants On
April 8, 2015, the Compensation Committee and the Board of Directors granted short term non-qualified stock options totaling 92,641
and 29,771 stock options under the 2006 Stock Plan and the 2015 Equity Incentive Plan, respectively, to employees and consultants
of the Company. On April 9, 2015, the Compensation Committee and the Board of Directors granted an additional 9,404 and 794 stock
options under the 2006 Stock Plan and the 2015 Equity Incentive Plan, respectively, all with a strike price of $6.30. These stock
options vested immediately but the grants under the 2015 Equity Incentive Plan became exercisable upon ratification of the Plan
at the annual meeting of shareholders, which took place on July 14, 2015. On
August 12, 2015, the Compensation Committee and the Board of Directors granted short term non-qualified stock options totaling
27,181 stock options under the 2015 Equity Incentive Plan to employees and consultants of the Company, all with a strike price
of $6.30. These stock options vested immediately. On
November 20, 2015, the Compensation Committee and the Board of Directors granted short term non-qualified stock options totaling
225,831 stock options under the 2015 Equity Incentive Plan to employees and consultants of the Company, all with a strike price
of $4.60. These stock options vested immediately. Also
granted under the 2006 Stock Plan were 61,965 and 2,889 non-qualified stock options in 2016 and 2015 respectively, as equity compensation
in lieu of cash with strike prices ranging from $1.14 to $6.25. In 2016 and 2015 respectively, 45,405 and 4,634 non-qualified
stock options were granted from the 2015 Equity Incentive Plan, as equity compensation in lieu of cash with strike prices ranging
from $4.15 to $6.25. These
stock options have an expected life of 1.5 -5 years, and a contractual term of 3-10 years, a fair value of between $0.07 and $4.22
per stock option, a risk free rate ranging between 0.42% to 1.93%, and volatility ranging between 76% to 98%, as measured on the
grant date. The expected option term was calculated using the simplified method as we do not have sufficient historical option
data to provide a better estimate of the expected option term. Under this method, the weighted-average expected life is presumed
to be the average of the vesting term and the contractual term of the option, which results in a reduction of the estimated option
value and consequently the stock option expense. The risk free rate was based on the US Treasury Yield for the expected life of
the options on the grant date. Expected dividends are estimated at $0.0, as we have never issued dividends and we have no current
plans to issue dividends in the future. 2015
Long-Term Incentive Option Grants Employees
and Consultants Option Grants On
April 8, 2015, August 12, 2015, and November 20, 2015, the Compensation Committee and the Board of Directors granted long term
incentive stock options totaling 110,199, 15,922 and 509,247 respectively, under the 2015 Equity Incentive Plan, the (Plan)
to employees and consultants of the Company. 376,998 of the long term incentive options granted on November 20, 2015, were contingent
on shareholder approval, which occurred on May 12, 2016, at the annual meeting of stockholders. These stock options vest 1/3 on
each annual anniversary date over three years. These stock options have a strike price ranging from $4.60 to $6.30 and the stock
options have a fair value ranging from $0.54 to $4.57, based on a risk free rate of between 1.15% and 1.87%, volatility between
86% and 88%, and an expected life of six years. The expected life is calculated using the simplified method as we do not have
sufficient historical option data to provide a better estimate of the expected option term. These options have a 10 year contractual
term. The risk free rate was based on the US Treasury Yield for the expected life of the options on the measurement date. Expected
dividends are estimated at $0.0, as we have never issued dividends and we have no current plans to issue dividends in the future.
Grants to our consultants were re-measured as of December 31, 2016. This re-measured stock based compensation for options issued
to consultants was not significant. We estimated future pre-vest forfeitures to be 1.5%, based on historical information. Director
Option Grants On
April 8, 2015, August 12, 2015, and November 20, 2015, the Compensation Committee and the Board of Directors granted 22,600, 4,608,
and 75,468 respectively, of long term non-qualified stock options under the 2015 Equity Incentive Plan to the Board of Directors
of the Company. 55,868 of the long term incentive options granted on November 20, 2015, were contingent on shareholder approval
which occurred on May 12, 2016, at the annual meeting of stockholders. These stock options fully vest on the first annual anniversary
date of the grant. These stock options have a strike price between $4.60 and $6.30, and the stock options have a fair value of
between $3.25 to $4.41, based on a risk free rate between 1.46% and 1.79%, volatility between 86% and 87%, and an expected life
of 5.5 years. The expected life is calculated using the simplified method as we do not have any history to provide a better estimate
of the expected option term. These options have a 10 year contractual term. The risk free rate was based on the US Treasury Yield
Curve for the expected life of the options on the grant date. Expected dividends are estimated at $0.0, as we have never issued
dividends and we have no current plans to issue dividends in the future. Stock
option transactions to the employees, directors and consultants are summarized as follows for the years ended December 31, 2016:
Options Outstanding Weighted Average Exercise Price Weighted Average Grant Date Fair Value
Beginning of the period 1,047,450 $ 18.50 $ 20.30
Granted 1,210,467 3.02 1.71
Exercised - - -
Forfeited - - -
Expired (85,336 ) 99.37 97.81
End of the period 2,172,581 $ 6.70 $ 4.83
Options exercisable 1,722,105 $ 7.03 $ 5.15 Stock
option transactions to the employees, directors and consultants are summarized as follows for the year ended December 31, 2015:
Options Outstanding Weighted Average Exercise Price Weighted Average Grant Date Fair Value
Beginning of the year 405,344 $ 45.95 $ 53.05
Granted 698,323 5.40 3.70
Exercised - - -
Forfeited (22,883 ) 33.15 30.30
Expired (33,334 ) 67.50 64.20
End of the year 1,047,450 $ 18.50 $ 20.30
Options exercisable 688,452 $ 24.75 $ 8.40 A
summary of the status of the Companys non-vested options as of December 31, 2016 and 2015, and changes during the years
ended December 31, 2016 and 2015, is presented below:
Shares Weighted- Average Fair Value Grant Date Weighted Average Exercise Price
Non-vested Shares
Non-vested at January 1, 2015 92,467 $ 8.55 $ 12.75
Granted 698,323 3.70 5.40
Vested (431,789 ) 4.00 5.90
Forfeited - - -
Non-vested - December 31, 2015 359,001 $ 4.55 $ 6.70
Granted 1,210,467 $ 1.71 $ 3.02
Vested (1,118,992 ) 1.81 3.19
Forfeited - - -
Non-vested  December 31, 2016 450,476 $ 3.60 $ 5.40 As
of December 31, 2016, there was approximately $1.3 million of total unrecognized compensation cost related to non-vested share-based
compensation arrangements granted under the plans. That cost is expected to be recognized over a weighted-average period of 1.69
years. There was substantially no intrinsic value for the stock options outstanding at December 31, 2016 and 2015. The
above tables include options issued and outstanding as of December 31, 2016 and 2015, as follows:
i) A total of 51,051 non-qualified 10 year options have been issued, and are outstanding, to advisory board members at exercise prices of $22.50 to $72.00 per share.
ii) A total of 1,835,139 non-qualified 5-10 year options have been issued, and are outstanding, to our directors, officers, and employees at exercise prices of $1.14 to $52.50 per share. From this total, 595,146 options are outstanding to the Chief Executive Officer who is also a director, with remaining contractual lives of 0.9 years to 9.9 years. All other options issued to directors, officers, and employees have a remaining contractual life ranging from 0.5 years to 10.0 years.
iii) A total of 286,391 non-qualified 3-10 year options have been issued, and are outstanding, to our consultants at exercise prices of $1.54 to $52.50 per share. The
following table provides certain information with respect to the above-referenced stock options that are outstanding and exercisable
at December 31, 2016:
Stock Options Outstanding Stock Options Vested
Weighted Weighted
Average Average
Remaining Weighted Remaining Weighted
Contractual Number Average Contractual Number Average
Life of Exercise Life of Exercise
Exercise Prices -Years Awards Price -Years Awards Price
$1.14-$4.00 9.85 678,769 $ 1.55 9.85 678,769 $ 1.55
$4.01-$6.00 8.86 816,794 $ 4.60 8.83 477,302 $ 4.60
$6.01-$20.00 6.12 505,694 $ 7.47 5.91 394,710 $ 7.36
$20.01-$45.00 2.24 144,683 $ 31.47 2.24 144,683 $ 31.47
$45.01-$72.00 0.94 26,641 $ 53.03 0.94 26,641 $ 53.03
Total 7.99 2,172,581 $ 6.70 7.89 1,722,105 $ 7.03 The
following table provides certain information with respect to the above-referenced stock options that are outstanding and exercisable
at December 31, 2015:
Stock Options Outstanding Stock Options Vested
Weighted Weighted
Average Average
Remaining Weighted Remaining Weighted
Contractual Number Average Contractual Number Average
Life of Exercise Life of Exercise
Exercise Prices -Years Awards Price -Years Awards Price
$4.15-$6.30 9.60 698,323 $ 5.38 9.58 393,145 $ 5.30
$12.75-$25.00 3.26 129,141 $ 15.52 3.20 75,321 $ 17.50
$25.05-$64.50 3.04 133,648 $ 37.93 3.04 133,648 $ 37.95
$67.50-$94.50 0.63 38,338 $ 73.77 0.63 38,338 $ 73.75
$96.00-$119.25 0.12 48,000 $ 119.25 0.12 48,000 $ 119.25
Total 7.21 1,047,450 $ 18.50 6.46 688,452 $ 24.75 We
use the historical volatility of our stock price over the number of years that matches the expected life of our stock option grants
or we use the historical volatility of our stock price since January 5, 2006, the date we announced that we were becoming a public
company, to estimate the future volatility of our stock. At this time we do not believe that there is a better objective method
to predict the future volatility of our stock for options with an expected term that is greater than our stock trading history.
Prior to January 1, 2015, we estimated the life of our option awards based on the full contractual term of the option grant. To
date we have had very few exercises of our option grants, and those stock option exercises had occurred just before the contractual
expiration dates of the option awards. Since the strike price of most of our outstanding awards is greater than the price of our
stock, generally awards have expired at the end of the contractual term. For options granted after January 1, 2015, we have applied
the simplified method to estimate the expected term of our option grants as it is more likely that these options may be exercised
prior to the end of the term. We estimate the effect of future forfeitures of our option grants based on an analysis of historical
forfeitures of unvested grants, as we have no better objective basis for that estimate. The expense that we have recognized related
to our grants includes the estimate for future pre-vest forfeitures. We will adjust the actual expense recognized due to future
pre-vest forfeitures as they occur. We have estimated that 1.5% of our option grants will be forfeited prior to vesting. Weighted
average assumptions used in the Black Scholes option-pricing model for the years ended December 31, 2016 and 2015, were as follows:
Year ended Year ended
December 31, December 31,
2016 2015
Average risk-free interest rate 1.57 % 1.64 %
Average expected life- years 5.05 5.38
Expected volatility 87.74 % 86.66 %
Expected dividends $ 0.0 $ 0.0 Stock-based
compensation expense includes the expense related to (1) grants of stock options, (2) grants of restricted stock, (3) stock issued
as consideration for some of the services provided by our directors and strategic advisory council members, and (4) stock issued
in lieu of cash to pay bonuses to our employees and contractors. Grants of stock options and restricted stock are awarded to our
employees, directors, consultants, and board members and we recognize the fair value of these awards ratably as they are earned.
The expense related to payments in stock for services is recognized as the services are provided. Stock-based
compensation expense is recorded under the financial statement captions cost of services provided, general and administrative
expenses and research and development expenses in the accompanying consolidated statements of operations. Related income tax benefits
were not recognized, as we incurred a tax loss for both periods.</t>
  </si>
  <si>
    <t>Business Segment Results</t>
  </si>
  <si>
    <t>Note 12. Business Segment Results</t>
  </si>
  <si>
    <t xml:space="preserve">We
have two principal business segments, which are (1) our technology business and (2) our consulting services business. These business
segments were determined based on the nature of the operations and the services offered. Operating segments are defined as components
of an enterprise about which separate financial information is available that is evaluated regularly by the chief decision-makers,
in deciding how to allocate resources and in assessing performance. Our Chief Executive Officer and Chief Financial Officer have
been identified as the chief operating decision makers. Our chief operating decision makers direct the allocation of resources
to operating segments based on the profitability, the cash flows, and the business plans of each respective segment. BUSINESS
SEGMENT RESULTS - YEARS ENDED DECEMBER 31, 2016 AND 2015
Consulting Business Technology Business Corporate Total
2016 2015 2016 2015 2016 2015 2016 2015
Revenue $ 760,577 $ 910,531 $ - $ - $ - $ - $ 760,577 $ 910,531
Segment Loss - Pre Tax $ (288,119 ) $ (267,671 ) $ (2,748,337 ) $ (1,484,164 ) $ (3,308,720 ) $ (2,566,315 ) $ (6,345,176 ) $ (4,318,150 )
Total Assets $ 388,434 $ 139,797 $ 1,160,465 $ 950,594 $ 5,253,476 $ 1,117,045 $ 6,802,375 $ 2,207,436
Interest Expense $ - $ - $ - $ - $ 29,386 $ - $ 29,386 $ - </t>
  </si>
  <si>
    <t>Fair Value Measurements</t>
  </si>
  <si>
    <t>Note 13. Fair Value Measurements</t>
  </si>
  <si>
    <t>We
adopted the accounting guidance on fair value measurements for financial assets and liabilities measured on a recurring basis.
The guidance requires fair value measurements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Annually,
the board of directors assesses and approves the fair value measurement policies and procedures. At least annually, the finance
department determines if the current valuation techniques used in the fair value measurements are still appropriate and evaluates
and adjusts the unobservable inputs used in the fair value measurements based on current market conditions and third-party information.
There were no warrant liabilities on the accompanying consolidated balance sheet at December 31, 2016. The following fair value
hierarchy table presents information about each major category of the Companys financial liability measured at fair value
on a recurring basis as of December 31, 2015:
Fair value measurement using
Quoted prices Significant Significant
in other unobservable
active markets observable Inputs inputs
($ rounded to nearest thousand) (Level 1) (Level 2) (Level 3) Total
Balance at December 31, 2015
Liabilities:
Warrant liability $ - $ - $ 2,327,000 $ 2,327,000
The
reconciliation of warrant liability measured at fair value on a recurring basis using unobservable inputs (Level 3) is as follows:
($ rounded to nearest thousand)
Warrant Liability
Balance at December 31, 2015 $ 2,327,000
Reclassification to equity (817,000 )
Warrant modification expense 162,000
Change in fair value of warrant liability (1,672,000 )
Balance at December 31, 2016 $ - The
fair value of the warrant liability is based on Level 3 inputs. For this liability, the Company developed its own assumptions
that do not have observable inputs or available market data to support the fair value. See Note 10  Warrant Liability for
further discussion of the warrant liability. Significant increases (decreases) in any of those Level 3 inputs in isolation would
result in a significantly lower (higher) fair value measurement. We believe that the fair values
of our current assets and current liabilities approximate their reported carrying amounts. There were no transfers between Level
1, 2 and 3 at December 31, 2016 and 2015.</t>
  </si>
  <si>
    <t>Subsequent Events</t>
  </si>
  <si>
    <t>Note 14. Subsequent Events</t>
  </si>
  <si>
    <t>Equity
Transactions From January
1, 2017 to March 23, 2017, the Company received additional gross proceeds of approximately $2.8 million under the ATM
agreement with MLV from the sale of approximately 2.3 million shares of its common stock.</t>
  </si>
  <si>
    <t>Summary of Significant Accounting Policies (Policies)</t>
  </si>
  <si>
    <t>Summary Of Significant Accounting Policies Policies</t>
  </si>
  <si>
    <t>Basis of Consolidation</t>
  </si>
  <si>
    <t>These
consolidated financial statements include the accounts of Lightbridge, a Nevada corporation, and our wholly-owned subsidiaries,
TPI, a Delaware corporation, Lightbridge International Holding LLC, a Delaware limited liability company, and our foreign branch
offices. All significant
intercompany transactions and balances have been eliminated in consolidation. We registered a branch office in the United Kingdom
in 2008 called Lightbridge Advisors Limited (inactive) and we also established a branch office in Moscow, Russia, in July 2009,
which were wholly owned by Lightbridge International Holding LLC. The Moscow branch was closed in 2016 and we anticipate that
the United Kingdom branch will be closed in 2017. Translation gains and losses for the years ended December 31, 2016 and 2015
were not significant.</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ignificant Estimates</t>
  </si>
  <si>
    <t>These accompanying
consolidated financial statements include some amounts that are based on managements best estimates and judgments. The
most significant estimates relate to valuation of stock grants and stock options, derivative liability for the stock purchase
warrants, the valuation allowance on deferred tax assets, and various contingent liabilities. It is reasonably possible that these
above-mentioned estimates and others may be adjusted as more current information becomes available, and any adjustment could be
significant in future reporting periods. It is also reasonably possible that the actual grant date value of the stock options
vested might have been materially different than the estimated value.</t>
  </si>
  <si>
    <t>Fair Value of Financial Instruments</t>
  </si>
  <si>
    <t>The Companys
financial instruments consist principally of cash and cash equivalents, accounts receivable, accounts payable, and a derivative
warrant liability.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fair value of the derivative warrants liabilities were determined based on Level 3 inputs.
See Note 10 -Warrant Liability and Note 13- Fair Value Measurements for more information on the Level 3 inputs.</t>
  </si>
  <si>
    <t>Certain Risks, Uncertainties and Concentrations</t>
  </si>
  <si>
    <t>We
are an early stage company and will likely need additional funding by way of strategic alliances, further offerings of equity
securities, an offering of debt securities, or a financing through a bank in order to support the remaining research and development
activities required to further enhance and complete the development of our fuel products to a commercial stage. Currently, we
are working on consulting revenue opportunities with the overall goal of increasing our profitability and cash flow. We
participate in a government-regulated industry. Our operating results are affected by a wide variety of factors including decreases
in the use or public favor of nuclear power, the ability of our technology to safeguard the production of nuclear power and our
ability to safeguard our patents and intellectual property from competitors. Due to these factors, we may experience substantial
period-to-period fluctuations in our future operating results. Potentially, a loss of a key officer, key management, and other
personnel could impair our ability to successfully execute our business strategy, particularly when these individuals have acquired
specialized knowledge and skills with respect to nuclear power and our operations. Our
future operations and earnings currently depend on the results of the Companys operations outside the United States. There
can be no assurance that the Company will be able to successfully continue to conduct such operations, and a failure to do so
would have a material adverse effect on the Companys research and development activities, financial position, results of
operations, and cash flows. Also, the success of the Companys operations will be subject to other numerous contingencies,
some of which are beyond managements control. These contingencies include general and regional economic conditions, competition,
changes in regulations, changes in accounting and taxation standards, inability to achieve overall long-term goals, future impairment
charges and global or regional catastrophic events. Because the Company is dependent on its international operations for almost
all its revenue, the Company may be subject to various additional political, economic, and other uncertainties. Accounts
receivable are typically unsecured and are primarily derived from revenues earned from prime contractors and customers located
in the Middle East and the United States. We perform ongoing evaluations to determine customer credit and we limit the amount
of credit we extend, but generally we do not require collateral from our customers. We maintain reserves for estimated credit
losses if necessary, however, no reserve has been set up at December 31, 2016 and 2015, as we expect to collect all of our outstanding
receivables. Accounts receivable from two customers each constituted approximately 80% and 20% of the total accounts receivable
at December 31, 2016, respectively, and accounts receivable from two customers constituted approximately 77% of the total accounts
receivable at December 31, 2015. Approximately
49% and 56% of the total revenues reported for the years ended December 31, 2016 and 2015, respectively, were from the ENEC and
FANR contracts. Contracts with one other utility customer in the United States constituted approximately 22% and 7% of total revenues
reported for the years ended December 31, 2016 and 2015, respectively, and contracts with one other customer constituted 29% and
34% for the years ended December 31, 2016 and 2015, respectively.</t>
  </si>
  <si>
    <t>Revenue Recognition</t>
  </si>
  <si>
    <t>Consulting
Business Segment At
the present time, we derive all of our revenue from our consulting business segment on a time and expense basis as provided, by
offering consulting services to utilities as well as to governments outside the United States planning to create or expand electricity
generation capabilities using nuclear power plants. Our fee structure for each client engagement is dependent on a number of variables,
including the size of the client, the complexity, the level of the opportunity for us to improve the clients electrical
generation capabilities using nuclear power plants, and other factors. The accounting policy we use to recognize revenue depends
on the terms and conditions of the specific contract. Revenues
from utilities and the Executive Affairs Authority (EAA) of Abu Dhabi, one of the member Emirates of the UAE, and
the related entities, ENEC and FANR, are billed on a time and expense basis. We
recognize revenue in accordance with ASC 605-10-S99, Revenue Recognition. We recognize revenue when all of the following
conditions are met:
(1) There is persuasive evidence of an arrangement;
(2) The service has been provided to the customer;
(3) The collection of the fees is reasonably assured; and
(4) The amount of fees to be paid by the customer is fixed or determinable. Certain
customer arrangements require evaluation of the criteria outlined in the accounting standards for reporting revenue Gross
as a Principal Versus Net as an Agent in determining whether it is appropriate to record the gross amount of revenue and
related costs, or the net amount earned as agent fees. Generally, when we are primarily obligated in a transaction, revenue is
recorded on a gross basis. Other
factors that we consider in determining whether to recognize revenue on a gross versus net basis include our assumption of credit
risk, latitude in establishing prices, our determination of service specifications, and our involvement in the provision of services.
We have determined, based on the credit risk that we bear for collecting consulting fees, travel costs, and other reimbursable
costs from our customers, that in 2016 and 2015 we acted as a principal, and therefore we are recognizing as revenue all travel
costs and other reimbursable costs billed to our customers. Cost
of consulting services includes labor, travel expenses, stock-based compensation and other related consulting costs. Technology
Business Segment We are seeking
to enter into a commercial arrangement with one or more fuel fabricators. We expect that our revenue from such a commercial arrangement
will be earned under a licensing agreement.</t>
  </si>
  <si>
    <t>Cash and Cash Equivalents and Restricted Cash</t>
  </si>
  <si>
    <t>We
may at times invest our excess cash in money market mutual funds. We classify all highly liquid investments with stated maturities
of three months or less from date of purchase as cash equivalents and all highly liquid investments with stated maturities of
greater than three months as marketable securities. We hold cash balances in excess of the federally insured limits of $250,000
with one prominent financial institution. We deem this credit risk not to be significant as our cash is held by a major prominent
financial institution. Total cash and cash equivalents held in checking accounts, as reported on the accompanying consolidated
balance sheets, totaled approximately $3.6 million and $0.6 million at December 31, 2016 and 2015, respectively. Restricted
cash represents cash being held by the same prominent financial institution that is being used as collateral for our corporate
credit cards and letters of credit to secure contingent obligations under the sub-lease and our ACH transactions. The total balance
of our restricted cash at December 31, 2016 and 2015 was approximately $114,000 and $326,000, respectively.</t>
  </si>
  <si>
    <t>Trade Accounts Receivable</t>
  </si>
  <si>
    <t>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or a sales allowance recorded at December 31, 2016 and 2015, as we have not experienced any
bad debts from any of our customers or issued significant credits to customers.</t>
  </si>
  <si>
    <t>Foreign Currency</t>
  </si>
  <si>
    <t>Foreign
currency transaction gains/losses were not significant for the years ended December 31, 2016 and 2015.</t>
  </si>
  <si>
    <t>Patents and Legal Costs</t>
  </si>
  <si>
    <t>Patents
are stated on the accompanying consolidated balance sheets at cost. Patent costs consist primarily of legal fees and application
costs for filing and pursuing patent applications. The costs of the patents, once placed in service, will be amortized on a straight-line
basis over their estimated useful lives or the remaining legal lives of the patents, whichever is shorter. The amortization periods
for our patents can range between 17 and 20 years if placed into service at the beginning of their legal lives. Our patents have
not been placed in service for the years ended December 31, 2016 and 2015. Legal costs
are expensed as incurred except for legal costs to file for patent protection, which are capitalized and reported as patents on
the accompanying consolidated balance sheets.</t>
  </si>
  <si>
    <t>Impairment of long-lived assets</t>
  </si>
  <si>
    <t>Long-lived
assets of the Company are reviewed for impairment whenever events or circumstances indicate that the carrying amount of assets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for the years ended
December 31, 2016 and 2015.</t>
  </si>
  <si>
    <t>Research, Development and Related Expenses</t>
  </si>
  <si>
    <t>These costs
from our technology business segment are charged to operations in the period incurred and are shown on a separate line on the
accompanying consolidated statements of operations.</t>
  </si>
  <si>
    <t>Common Stock Warrants</t>
  </si>
  <si>
    <t>The Company
accounts for common stock warrants as either equity instruments or derivative liabilities depending on the specific terms of the
warrant agreement. Common stock warrants are accounted for as a derivative in accordance with Accounting Standards Codification
815, Derivatives and Hedging (ASC 815) if the stock warrants contain terms that could potentially require net
cash settlement and therefore, do not meet the scope exception for treatment as a derivative. Warrant instruments that
could potentially require net cash settlement in the absence of express language precluding such settlement are
initially classified as derivative liabilities at their estimated fair values, regardless of the likelihood that such instruments
will ever be settled in cash. The Company will continue to classify the fair value of the warrants that contain net cash
settlement as a liability until the warrants are exercised, expire or are amended in a way that would no longer require
these warrants to be classified as a liability. For additional discussion of our warrants, see Note 10 - Warrant Liability.</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 Companys legal costs associated with contingent liabilities are recorded to expense as incurred.</t>
  </si>
  <si>
    <t>Stock-Based Compensation</t>
  </si>
  <si>
    <t>The
stock-based compensation expense incurred by Lightbridge for employees and directors in connection with its equity incentive plan
is based on the employee model of ASC 718, and the fair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advisory board members and consultants do not meet the employer-employee relationship as
defined by the IRS and therefore are accounted for under ASC 505-50. ASC
505-50-30-11 (previously EITF 96-18)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 pricing model to determine the fair value of stock options on the measurement date of the grant. Restricted
stock units are measured based on the fair values of the underlying stock on the measurement date of the grant. Shares that are
issued to officers on the exercise dates of their stock options may be issued net of the minimum statutory withholding requirements
to be paid by us on behalf of our employees. As a result, the actual number of shares issued will be fewer than the actual number
of shares exercised under the stock option. We recognize stock-based compensation using the straight-line method over the requisite
service period.</t>
  </si>
  <si>
    <t>Segment Reporting</t>
  </si>
  <si>
    <t>We use the
management approach in determining reportable operating segments. The management approach considers the internal
organization and reporting used by our chief decision makers for making operating decisions and assessing performance, as the
source for determining our reportable segments. We have determined that we have two operating segments as defined by the FASB
accounting pronouncement,  Disclosures about Segments of an Enterprise and Related Information.</t>
  </si>
  <si>
    <t>Recently Adopted Accounting Pronouncements</t>
  </si>
  <si>
    <t>Going
Concern Deferred
Taxes  Debt Issuance
Costs Simplifying the Presentation of Debt Issuance Costs</t>
  </si>
  <si>
    <t>Recent Accounting Pronouncements</t>
  </si>
  <si>
    <t>Statement
of Cash Flows Statement of Cash Flows: Classification of Certain Cash Receipts
and Cash Payments Statement of Cash Flows (Topic 230): Restricted Cash. Stock
Compensation - Improvements
to Employee Share-Based Payment Accounting, Leases
Revenue
Recognition Revenue from Contracts
with Customers: Principal versus Agent Considerations Revenue from Contracts with
Customers - Narrow-Scope Improvements and Practical Expedients</t>
  </si>
  <si>
    <t>Net Loss Per Share (Table)</t>
  </si>
  <si>
    <t>Net Loss Per Share Table</t>
  </si>
  <si>
    <t>2016 2015
Numerator:
Net loss attributable to common stockholders $ (7.0 ) $ (4.3 )
Denominator:
Weighted-average common shares outstanding 4,728,943 3,647,860
Basic and diluted net loss per share $ (1.48 ) $ (1.18 )</t>
  </si>
  <si>
    <t>Accounts Payable, Accrued Liabilities (Tables)</t>
  </si>
  <si>
    <t>Accounts Payable Accrued Liabilities Tables</t>
  </si>
  <si>
    <t>Schedule of Accounts Payable and Accrued Liabilities</t>
  </si>
  <si>
    <t xml:space="preserve">Accounts
payable and accrued expenses (rounded in millions) consisted of the following:
December
31, December
31,
2016 2015
Trade
payables $ 0.3 $ 0.3
Accrued
expenses and other 0.4 0.4
Accrued
bonuses 0.5 0.5
Total $ 1.2 $ 1.2 </t>
  </si>
  <si>
    <t>Income Taxes (Tables)</t>
  </si>
  <si>
    <t>Income Taxes Tables</t>
  </si>
  <si>
    <t>Deferred Tax Assets</t>
  </si>
  <si>
    <t xml:space="preserve">Deferred
Tax Assets ($ in millions)
Total Total Deferred
Tax Asset
2016 2015 2016 2015
Capitalized
start-up costs $ 3.0 $ 3.6 $ 1.1 $ 1.4
Abandonment
loss 0.2 0.4 0.1 0.2
Stock-based
compensation - net 8.9 15.6 3.4 5.9
Accruals 0.5 0.5 0.2 0.2
Net
operating loss carry-forward 56.0 49.9 21.3 18.8
Less:
valuation allowance (68.6 ) (69.5 ) (26.1 ) (26.5 )
Total $ - $ - $ - $ - </t>
  </si>
  <si>
    <t>income taxes (benefit)</t>
  </si>
  <si>
    <t xml:space="preserve">December 31, December 31,
($ in millions) 2016 2015
Tax benefit at U.S. federal and state statutory rates $ (2.0 ) $ (1.5 )
Warrant revaluation (income)/expense (0.5 ) (0.8 )
Stock-based compensation 2.8 0.9
Increase in valuation allowance (0.3 ) 1.4
Total provision for income tax benefit $ - $ - </t>
  </si>
  <si>
    <t>Commitments and Contingencies (Tables)</t>
  </si>
  <si>
    <t>Commitments And Contingencies Tables</t>
  </si>
  <si>
    <t>Schedule of Future Minimum Rental Payments for Operating Leases</t>
  </si>
  <si>
    <t xml:space="preserve">Year ending December 31, Amount
2017 $ 0.5
2018 0.1
Total minimum payments required $ 0.6 </t>
  </si>
  <si>
    <t>Warrant Liability (Tables)</t>
  </si>
  <si>
    <t>Warrant Liability Tables</t>
  </si>
  <si>
    <t>Schedule of Aggregate Fair Values, Warrants</t>
  </si>
  <si>
    <t>December 31,
2015
Calculated aggregate value $ 2,327,195
Weighted average exercise price per share of warrant $ 18.60
Closing price per share of common stock $ 5.00
Weighted average volatility 83.6 %
Weighted average remaining expected life (years) 5.11
Weighted average risk-free interest rate 1.90
Dividend yield 0 %</t>
  </si>
  <si>
    <t>Stockholders' Equity (Tables)</t>
  </si>
  <si>
    <t>Stockholders Equity Tables</t>
  </si>
  <si>
    <t>Schedule of Aspire Option Agreement</t>
  </si>
  <si>
    <t>Closing price per share of common stock $ 3.34
Average risk-free interest rate 0.83 %
Average expected life- years 3.38
Expected volatility 92.61 %
Expected dividends 0 %</t>
  </si>
  <si>
    <t>Schedule of Future Amortization of Deferred Financing Costs</t>
  </si>
  <si>
    <t xml:space="preserve">2017 $ 0.5
2018 $ 0.5
2019 $ 0.5 </t>
  </si>
  <si>
    <t>Schedule of Warrants Outstanding</t>
  </si>
  <si>
    <t xml:space="preserve">December 31, December 31,
2016 2015
Issued to Investors on July 28, 2010, entitling the holders to purchase 207,000 common shares in the Company at an exercise price of $45.00 per common share up to and including July 27, 2017. These warrants were reported in the liability section of our balance sheet in 2015, but at December 31, 2016, the fair market value of these warrants was not significant. 207,000 207,000
Issued to Investors on October 25, 2013, entitling the holders to purchase 250,000 common shares in the Company at an exercise price of $11.50 per common share up to and including April 24, 2021. These warrants were reported in the liability section of our balance sheet in 2015. In 2016, 59,450 of these warrants were exchanged for common stock, and all remaining warrant holders agreed to new warrant terms in exchange for a reduced exercise price of $6.25 per share. There warrants are reported in the equity section of our balance sheet as of December 31, 2016. 163,986 223,436
Issued to Investors on November 17, 2014, entitling the holders to purchase 546,919 common shares in the Company at an exercise price of $11.55 per common share up to and including May 16, 2022. On June 30, 2016, the warrant holders agreed to new warrant terms in exchange for a reduced exercise price of $6.25 per share. These warrants are reported in the equity section of our balance sheet on December 31, 2016 and in the liability section of our balance sheet on December 31, 2015. 546,919 546,919
Issued to an Investor on June 28, 2016, entitling the holders to purchase 295,267 common shares in the Company at an exercise price of $0.05 per common share (pre-funded) up to and including June 27, 2021. These warrants are reported in the equity section of our balance sheet. 295,267 --
Issued to an investor on August 10, 2016, entitling the holders to purchase 500,000 common shares in the Company at an exercise price of price of $0.01 per share, up to and including December 31, 2019. These warrants are reported in the equity section of our balance sheet. 500,000 --
1,713,172 977,355 </t>
  </si>
  <si>
    <t>Schedule of Share-based Compensation, Stock Options, Activity</t>
  </si>
  <si>
    <t xml:space="preserve">Stock option transactions to the employees,
directors and consultants are summarized as follows for the years ended December 31, 2016:
Options Outstanding Weighted Average Exercise Price Weighted Average Grant Date Fair Value
Beginning of the period 1,047,450 $ 18.50 $ 20.30
Granted 1,210,467 3.02 1.71
Exercised - - -
Forfeited - - -
Expired (85,336 ) 99.37 97.81
End of the period 2,172,581 $ 6.70 $ 4.83
Options exercisable 1,722,105 $ 7.03 $ 5.15 Stock option transactions to the employees,
directors and consultants are summarized as follows for the year ended December 31, 2015:
Options Outstanding Weighted Average Exercise Price Weighted Average Grant Date Fair Value
Beginning of the year 405,344 $ 45.95 $ 53.05
Granted 698,323 5.40 3.70
Exercised - - -
Forfeited (22,883 ) 33.15 30.30
Expired (33,334 ) 67.50 64.20
End of the year 1,047,450 $ 18.50 $ 20.30
Options exercisable 688,452 $ 24.75 $ 8.40 </t>
  </si>
  <si>
    <t>Schedule of Non-Vested Shares, Activity</t>
  </si>
  <si>
    <t xml:space="preserve">Shares Weighted- Average Fair Value Grant Date Weighted Average Exercise Price
Non-vested Shares
Non-vested at January 1, 2015 92,467 $ 8.55 $ 12.75
Granted 698,323 3.70 5.40
Vested (431,789 ) 4.00 5.90
Forfeited - - -
Non-vested - December 31, 2015 359,001 $ 4.55 $ 6.70
Granted 1,210,467 $ 1.71 $ 3.02
Vested (1,118,992 ) 1.81 3.19
Forfeited - - -
Non-vested  December 31, 2016 450,476 $ 3.60 $ 5.40 </t>
  </si>
  <si>
    <t>Schedule of Disclosure of Share-based Compensation Arrangements by Share-based Payment Award</t>
  </si>
  <si>
    <t xml:space="preserve">The following table provides certain information
with respect to the above-referenced stock options that are outstanding and exercisable at December 31, 2016:
Stock Options Outstanding Stock Options Vested
Weighted Weighted
Average Average
Remaining Weighted Remaining Weighted
Contractual Number Average Contractual Number Average
Life of Exercise Life of Exercise
Exercise Prices -Years Awards Price -Years Awards Price
$1.14-$4.00 9.85 678,769 $ 1.55 9.85 678,769 $ 1.55
$4.01-$6.00 8.86 816,794 $ 4.60 8.83 477,302 $ 4.60
$6.01-$20.00 6.12 505,694 $ 7.47 5.91 394,710 $ 7.36
$20.01-$45.00 2.24 144,683 $ 31.47 2.24 144,683 $ 31.47
$45.01-$72.00 0.94 26,641 $ 53.03 0.94 26,641 $ 53.03
Total 7.99 2,172,581 $ 6.70 7.89 1,722,105 $ 7.03 The following table provides certain information
with respect to the above-referenced stock options that are outstanding and exercisable at December 31, 2015:
Stock Options Outstanding Stock Options Vested
Weighted Weighted
Average Average
Remaining Weighted Remaining Weighted
Contractual Number Average Contractual Number Average
Life of Exercise Life of Exercise
Exercise Prices -Years Awards Price -Years Awards Price
$4.15-$6.30 9.60 698,323 $ 5.38 9.58 393,145 $ 5.30
$12.75-$25.00 3.26 129,141 $ 15.52 3.20 75,321 $ 17.50
$25.05-$64.50 3.04 133,648 $ 37.93 3.04 133,648 $ 37.95
$67.50-$94.50 0.63 38,338 $ 73.77 0.63 38,338 $ 73.75
$96.00-$119.25 0.12 48,000 $ 119.25 0.12 48,000 $ 119.25
Total 7.21 1,047,450 $ 18.50 6.46 688,452 $ 24.75 </t>
  </si>
  <si>
    <t>Schedule of Share-based Payment Award, Stock Options, Valuation Assumptions</t>
  </si>
  <si>
    <t xml:space="preserve">Year ended Year ended
December 31, December 31,
2016 2015
Average risk-free interest rate 1.57 % 1.64 %
Average expected life- years 5.05 5.38
Expected volatility 87.74 % 86.66 %
Expected dividends $ 0.0 $ 0.0 </t>
  </si>
  <si>
    <t>Business Segment Results (Tables)</t>
  </si>
  <si>
    <t>Business Segment Results Tables</t>
  </si>
  <si>
    <t>Schedule of Segment Reporting Information, by Segment</t>
  </si>
  <si>
    <t xml:space="preserve">Consulting Business Technology Business Corporate Total
2016 2015 2016 2015 2016 2015 2016 2015
Revenue $ 760,577 $ 910,531 $ - $ - $ - $ - $ 760,577 $ 910,531
Segment Loss - Pre Tax $ (288,119 ) $ (267,671 ) $ (2,748,337 ) $ (1,484,164 ) $ (3,308,720 ) $ (2,566,315 ) $ (6,345,176 ) $ (4,318,150 )
Total Assets $ 388,434 $ 139,797 $ 1,160,465 $ 950,594 $ 5,253,476 $ 1,117,045 $ 6,802,375 $ 2,207,436
Interest Expense $ - $ - $ - $ - $ 29,386 $ - $ 29,386 $ - </t>
  </si>
  <si>
    <t>Fair Value Measurements (Tables)</t>
  </si>
  <si>
    <t>Fair Value Measurements Tables</t>
  </si>
  <si>
    <t>Schedule of Fair Value, Financial Assets and Liabilities</t>
  </si>
  <si>
    <t xml:space="preserve">Fair value measurement using
Quoted prices Significant Significant
in other unobservable
active markets observable Inputs inputs
($ rounded to nearest thousand) (Level 1) (Level 2) (Level 3) Total
Balance at December 31, 2015
Liabilities:
Warrant liability $ - $ - $ 2,327,000 $ 2,327,000 </t>
  </si>
  <si>
    <t>Schedule of Reconciliation of Warrant Liability</t>
  </si>
  <si>
    <t xml:space="preserve">($ rounded to nearest thousand)
Warrant Liability
Balance at December 31, 2015 $ 2,327,000
Reclassification to equity (817,000 )
Warrant modification expense 162,000
Change in fair value of warrant liability (1,672,000 )
Balance at December 31, 2016 $ - </t>
  </si>
  <si>
    <t>Basis of Presentation, Summary of Significant Accounting Policies and Nature of Operations (Details Narrative)</t>
  </si>
  <si>
    <t>1 Months Ended</t>
  </si>
  <si>
    <t>2 Months Ended</t>
  </si>
  <si>
    <t>3 Months Ended</t>
  </si>
  <si>
    <t>5 Months Ended</t>
  </si>
  <si>
    <t>Jul. 20, 2016</t>
  </si>
  <si>
    <t>May 04, 2016</t>
  </si>
  <si>
    <t>Aug. 02, 2016</t>
  </si>
  <si>
    <t>Dec. 31, 2016USD ($)Integer$ / sharesshares</t>
  </si>
  <si>
    <t>Dec. 31, 2015USD ($)$ / sharesshares</t>
  </si>
  <si>
    <t>Dec. 31, 2014USD ($)</t>
  </si>
  <si>
    <t>State of Incorporation</t>
  </si>
  <si>
    <t xml:space="preserve">Delaware </t>
  </si>
  <si>
    <t>Date of incorporation</t>
  </si>
  <si>
    <t>Jan. 8,
		1992</t>
  </si>
  <si>
    <t>Cash</t>
  </si>
  <si>
    <t>Working capital</t>
  </si>
  <si>
    <t>Equity line purchase agreement - raised</t>
  </si>
  <si>
    <t>Equity line purchase agreement, Current</t>
  </si>
  <si>
    <t>Amount raised, net of financing costs</t>
  </si>
  <si>
    <t>Change in number of common shares issued and outstanding - reserve split</t>
  </si>
  <si>
    <t>from 18,628,957 shares to 3,725,819 shares.</t>
  </si>
  <si>
    <t>Common Stock, Par Value Per Share (before reverse stock split) | $ / shares</t>
  </si>
  <si>
    <t>Common Stock, Shares Authorized (before reverse stock split) | shares</t>
  </si>
  <si>
    <t>Preferred Stock, Par Value Per Share (before reverse stock split) | $ / shares</t>
  </si>
  <si>
    <t>Preferred Stock, Shares Authorized (before reverse stock split) | shares</t>
  </si>
  <si>
    <t>Common Stock, Par Value Per Share | $ / shares</t>
  </si>
  <si>
    <t>Common Stock, Shares Authorized (after split) | shares</t>
  </si>
  <si>
    <t>Preferred Stock, Par Value Per Share | $ / shares</t>
  </si>
  <si>
    <t>Preferred Stock, Shares Authorized (after split) | shares</t>
  </si>
  <si>
    <t>Stockholders' Equity, Reverse Stock Split</t>
  </si>
  <si>
    <t>1 for 5</t>
  </si>
  <si>
    <t>Revenues - Major customer</t>
  </si>
  <si>
    <t>49.00%</t>
  </si>
  <si>
    <t>56.00%</t>
  </si>
  <si>
    <t>Percentage of total revenues reported with one other utility customer in United States</t>
  </si>
  <si>
    <t>22.00%</t>
  </si>
  <si>
    <t>7.00%</t>
  </si>
  <si>
    <t>Percentage of total revenues contracts with one other customer</t>
  </si>
  <si>
    <t>29.00%</t>
  </si>
  <si>
    <t>34.00%</t>
  </si>
  <si>
    <t>Cash and cash equivalents - at carrying value</t>
  </si>
  <si>
    <t>Minimum [Member]</t>
  </si>
  <si>
    <t>Amortization of legal lives</t>
  </si>
  <si>
    <t>17 years</t>
  </si>
  <si>
    <t>Maximum [Member]</t>
  </si>
  <si>
    <t>20 years</t>
  </si>
  <si>
    <t>On August 2, 2016 [Member]</t>
  </si>
  <si>
    <t>Initial value attributed to Convertible Series A Preferred Stock</t>
  </si>
  <si>
    <t>Joint development agreement [Member]</t>
  </si>
  <si>
    <t>Expected to pay total cost of work</t>
  </si>
  <si>
    <t>Total amount paid percent</t>
  </si>
  <si>
    <t>40.00%</t>
  </si>
  <si>
    <t>30.00%</t>
  </si>
  <si>
    <t>Aspire Option Agreement [Member]</t>
  </si>
  <si>
    <t>Number of Equity line | Integer</t>
  </si>
  <si>
    <t>Sales Agreement [Member]</t>
  </si>
  <si>
    <t>One Customer [Member]</t>
  </si>
  <si>
    <t>Accounts receivable, percent</t>
  </si>
  <si>
    <t>80.00%</t>
  </si>
  <si>
    <t>Two Customer [Member]</t>
  </si>
  <si>
    <t>20.00%</t>
  </si>
  <si>
    <t>77.00%</t>
  </si>
  <si>
    <t>Net Loss Per Share (Details) - $ / shares</t>
  </si>
  <si>
    <t>Numerator: Net loss attributable to common stockholders</t>
  </si>
  <si>
    <t>Denominator: Weighted-average common shares outstanding</t>
  </si>
  <si>
    <t>Basic and diluted net loss per share</t>
  </si>
  <si>
    <t>Net Loss Per Share (Details Narrative)</t>
  </si>
  <si>
    <t>Net Loss Per Share Details Narrative</t>
  </si>
  <si>
    <t>Accounts Receivable Project Revenue and Reimbursable Project Costs (Details Narrative) - USD ($)</t>
  </si>
  <si>
    <t>FANR and ENEC Projects [Member]</t>
  </si>
  <si>
    <t>Accounts receivable</t>
  </si>
  <si>
    <t>Unbilled accounts receivable</t>
  </si>
  <si>
    <t>FANR [Member]</t>
  </si>
  <si>
    <t>Accounts receivable - major customer, percent</t>
  </si>
  <si>
    <t>13.00%</t>
  </si>
  <si>
    <t>Prepaid Expenses and Other Current Assets (Details Narrative) - USD ($)</t>
  </si>
  <si>
    <t>Prepaid Expenses And Other Current Assets Details Narrative</t>
  </si>
  <si>
    <t>Advance Rent (One month)</t>
  </si>
  <si>
    <t>Security deposit</t>
  </si>
  <si>
    <t>Patents (Details Narrative) - USD ($)</t>
  </si>
  <si>
    <t>Patent filing costs</t>
  </si>
  <si>
    <t>Total investment in patents</t>
  </si>
  <si>
    <t>Amortization expense of patents</t>
  </si>
  <si>
    <t>Accounts Payable and Accrued Liabilities (Details) - USD ($)</t>
  </si>
  <si>
    <t>Accounts Payable And Accrued Liabilities Details</t>
  </si>
  <si>
    <t>Trade payables</t>
  </si>
  <si>
    <t>Accrued expenses and other</t>
  </si>
  <si>
    <t>Accrued bonuses</t>
  </si>
  <si>
    <t>Accounts Payable and Accrued Liabilities (Details Narrative) - USD ($)</t>
  </si>
  <si>
    <t>Feb. 28, 2016</t>
  </si>
  <si>
    <t>Accounts Payable And Accrued Liabilities Details Narrative</t>
  </si>
  <si>
    <t>Proceed from issuance of notes payable</t>
  </si>
  <si>
    <t>Interest rate</t>
  </si>
  <si>
    <t>5.00%</t>
  </si>
  <si>
    <t>Remaining balance of notes payable</t>
  </si>
  <si>
    <t>Total interest expense</t>
  </si>
  <si>
    <t>Commitments and Contingencies (Details)</t>
  </si>
  <si>
    <t>Dec. 31, 2016USD ($)</t>
  </si>
  <si>
    <t>Commitments And Contingencies Details</t>
  </si>
  <si>
    <t>Total minimum payments required</t>
  </si>
  <si>
    <t>Commitments and Contingencies (Details Narrative) - USD ($)</t>
  </si>
  <si>
    <t>Dec. 22, 2015</t>
  </si>
  <si>
    <t>Dec. 17, 2015</t>
  </si>
  <si>
    <t>Commitments And Contingencies Details Narrative</t>
  </si>
  <si>
    <t>Deferred lease abandonment liability, long term</t>
  </si>
  <si>
    <t>Deferred lease abandonment liability, short term</t>
  </si>
  <si>
    <t>Capital Leases, Indemnification Agreements, Payments</t>
  </si>
  <si>
    <t>Operating lease term</t>
  </si>
  <si>
    <t>12 months</t>
  </si>
  <si>
    <t>Monthly rent fees</t>
  </si>
  <si>
    <t>Present value of the negative cash flows from sub-lease agreement</t>
  </si>
  <si>
    <t>Real estate commissions</t>
  </si>
  <si>
    <t>Minimum sub-lease rental payments</t>
  </si>
  <si>
    <t>Legal fees</t>
  </si>
  <si>
    <t>Research and Development Costs (Details Narrative) - USD ($)</t>
  </si>
  <si>
    <t>Research And Development Costs Details Narrative</t>
  </si>
  <si>
    <t>Research and development costs</t>
  </si>
  <si>
    <t>Significant accrued liabilities related to the winding down</t>
  </si>
  <si>
    <t>Consulting agreement monthly payments</t>
  </si>
  <si>
    <t>Income Taxes (Details) - USD ($)</t>
  </si>
  <si>
    <t>Capitalized start-up costs</t>
  </si>
  <si>
    <t>Stock-based compensation - net</t>
  </si>
  <si>
    <t>Accruals</t>
  </si>
  <si>
    <t>Net operating loss carry-forward</t>
  </si>
  <si>
    <t>Less: valuation allowance</t>
  </si>
  <si>
    <t>Deferred Tax Asset [Member]</t>
  </si>
  <si>
    <t>Income Taxes (Details 1) - USD ($)</t>
  </si>
  <si>
    <t>Tax benefit at U.S. federal and state statutory rates</t>
  </si>
  <si>
    <t>Warrant revaluation (income)/expense</t>
  </si>
  <si>
    <t>Increase in valuation allowance</t>
  </si>
  <si>
    <t>Total provision for income tax benefit</t>
  </si>
  <si>
    <t>Income Taxes (Details Narrative) - USD ($)</t>
  </si>
  <si>
    <t>Income Taxes Details Narrative</t>
  </si>
  <si>
    <t>Effective tax rate</t>
  </si>
  <si>
    <t>38.00%</t>
  </si>
  <si>
    <t>Expire</t>
  </si>
  <si>
    <t>Percentage of valuation allowance</t>
  </si>
  <si>
    <t>100.00%</t>
  </si>
  <si>
    <t>Valuation allowance</t>
  </si>
  <si>
    <t>Excess tax benefits</t>
  </si>
  <si>
    <t>Warrant Liability (Details) - USD ($)</t>
  </si>
  <si>
    <t>Weighted average remaining expected life (years)</t>
  </si>
  <si>
    <t>5 years</t>
  </si>
  <si>
    <t>5 years 1 month 10 days</t>
  </si>
  <si>
    <t>Weighted average risk-free interest rate</t>
  </si>
  <si>
    <t>1.00%</t>
  </si>
  <si>
    <t>1.90%</t>
  </si>
  <si>
    <t>Dividend yield</t>
  </si>
  <si>
    <t>0.00%</t>
  </si>
  <si>
    <t>Outstanding Warrants [Member]</t>
  </si>
  <si>
    <t>Calculated aggregate value</t>
  </si>
  <si>
    <t>Weighted average exercise price per share of warrant</t>
  </si>
  <si>
    <t>Closing price per share of common stock</t>
  </si>
  <si>
    <t>Weighted average volatility</t>
  </si>
  <si>
    <t>83.60%</t>
  </si>
  <si>
    <t>Warrant Liability (Details Narrative) - USD ($)</t>
  </si>
  <si>
    <t>Change in estimated fair value of warrant liability - non-cash income</t>
  </si>
  <si>
    <t>Loss on modification of warrants</t>
  </si>
  <si>
    <t>Warrants, value - modification</t>
  </si>
  <si>
    <t>Warrants</t>
  </si>
  <si>
    <t>2013 Warrant settled [Member]</t>
  </si>
  <si>
    <t>Warrants exchanged</t>
  </si>
  <si>
    <t>Strike price of warrants</t>
  </si>
  <si>
    <t>Stockholders' Equity (Details) - $ / shares</t>
  </si>
  <si>
    <t>Average risk-free interest rate</t>
  </si>
  <si>
    <t>Average expected life- years</t>
  </si>
  <si>
    <t>Expected volatility</t>
  </si>
  <si>
    <t>91.00%</t>
  </si>
  <si>
    <t>Expected dividends</t>
  </si>
  <si>
    <t>Stock option [Member]</t>
  </si>
  <si>
    <t>0.83%</t>
  </si>
  <si>
    <t>3 years 4 months 17 days</t>
  </si>
  <si>
    <t>92.61%</t>
  </si>
  <si>
    <t>Stockholders' Equity (Details 1)</t>
  </si>
  <si>
    <t>2017 [Member]</t>
  </si>
  <si>
    <t>Future amortization of deferred financing costs</t>
  </si>
  <si>
    <t>2018 [Member]</t>
  </si>
  <si>
    <t>2019 [Member]</t>
  </si>
  <si>
    <t>Stockholders' Equity (Details 2) - $ / shares</t>
  </si>
  <si>
    <t>Warrants Outstanding</t>
  </si>
  <si>
    <t>Issued To Investors On July 28, 2010 [Member]</t>
  </si>
  <si>
    <t>Exercise price</t>
  </si>
  <si>
    <t>Common stock to be purchased in the Offering</t>
  </si>
  <si>
    <t>Issued To Investors On October 25, 2013 [Member]</t>
  </si>
  <si>
    <t>Warrant exchange for common stock</t>
  </si>
  <si>
    <t>Exercise price, new warrant terms</t>
  </si>
  <si>
    <t>Issued To Investors On November 17, 2014 [Member]</t>
  </si>
  <si>
    <t>Issued To An Investor On June 28, 2016 [Member]</t>
  </si>
  <si>
    <t>Issued To An Investor On August 10, 2016 [Member]</t>
  </si>
  <si>
    <t>Stockholders' Equity (Details 3) - $ / shares</t>
  </si>
  <si>
    <t>Stockholders Equity Details 3</t>
  </si>
  <si>
    <t>Beginning of Period</t>
  </si>
  <si>
    <t>Stock options granted</t>
  </si>
  <si>
    <t>Exercised</t>
  </si>
  <si>
    <t>Forfeited</t>
  </si>
  <si>
    <t>Expired</t>
  </si>
  <si>
    <t>End of the Period</t>
  </si>
  <si>
    <t>Options exercisable</t>
  </si>
  <si>
    <t>Weighted Average Exercise Price Beginning of the Period</t>
  </si>
  <si>
    <t>Weighted Average Exercise Price Stock Options Granted</t>
  </si>
  <si>
    <t>Weighted Average Exercise Price Stock Options Exercised</t>
  </si>
  <si>
    <t>Weighted Average Exercise Price Stock Options Forfeited</t>
  </si>
  <si>
    <t>Weighted Average Exercise Price Stock Options Expired</t>
  </si>
  <si>
    <t>Weighted Average Exercise End of the Period</t>
  </si>
  <si>
    <t>Weighted Average Exercise Price Options exercisable</t>
  </si>
  <si>
    <t>Weighted Average Fair Value Stock Options Beginning of the Period</t>
  </si>
  <si>
    <t>Weighted Average Fair Value Stock Options Granted</t>
  </si>
  <si>
    <t>Weighted Average Fair Value Stock Options Exercised</t>
  </si>
  <si>
    <t>Weighted Average Fair Value Stock Options Forfeited</t>
  </si>
  <si>
    <t>Weighted Average Fair Value Stock Options Expired</t>
  </si>
  <si>
    <t>Weighted Average Fair Value Stock Options End of the Period</t>
  </si>
  <si>
    <t>Weighted Average Fair Value Options exerciseable</t>
  </si>
  <si>
    <t>Stockholders' Equity (Details 4) - $ / shares</t>
  </si>
  <si>
    <t>Stockholders Equity Details 4</t>
  </si>
  <si>
    <t>Non-vested at beginning of period</t>
  </si>
  <si>
    <t>Granted</t>
  </si>
  <si>
    <t>Vested</t>
  </si>
  <si>
    <t>Non-vested at end of period</t>
  </si>
  <si>
    <t>Weighted average fair value grant date, beginning of period</t>
  </si>
  <si>
    <t>Weighted average fair value grant date, granted</t>
  </si>
  <si>
    <t>Weighted average fair value grant date, vested</t>
  </si>
  <si>
    <t>Weighted average fair value grant date, forfeited</t>
  </si>
  <si>
    <t>Weighted average fair value grant date, end of period</t>
  </si>
  <si>
    <t>Weighted average exercise price, beginning of period</t>
  </si>
  <si>
    <t>Weighted average exercise price, granted</t>
  </si>
  <si>
    <t>Weighted average exercise price, vested</t>
  </si>
  <si>
    <t>Weighted average exercise price, forfeited</t>
  </si>
  <si>
    <t>Weighted average exercise price, end of period</t>
  </si>
  <si>
    <t>Stockholders' Equity (Details 5) - $ / shares</t>
  </si>
  <si>
    <t>Weighted Average Remaining Contractural Life - Years</t>
  </si>
  <si>
    <t>7 years 11 months 27 days</t>
  </si>
  <si>
    <t>7 years 2 months 16 days</t>
  </si>
  <si>
    <t>Number of options outstanding</t>
  </si>
  <si>
    <t>Weighted Average Exercise Price Stock Options Outstanding</t>
  </si>
  <si>
    <t>Number of Awards Vested</t>
  </si>
  <si>
    <t>Weighted Average Exercise Price</t>
  </si>
  <si>
    <t>Weighted Average Remaining Contractual Life of Stock Options Vested</t>
  </si>
  <si>
    <t>7 years 10 months 21 days</t>
  </si>
  <si>
    <t>6 years 5 months 16 days</t>
  </si>
  <si>
    <t>Range One [Member]</t>
  </si>
  <si>
    <t>Exercise price lower range limit</t>
  </si>
  <si>
    <t>Exercise price upper range limit</t>
  </si>
  <si>
    <t>9 years 10 months 6 days</t>
  </si>
  <si>
    <t>9 years 7 months 6 days</t>
  </si>
  <si>
    <t>9 years 6 months 29 days</t>
  </si>
  <si>
    <t>Range Two [Member]</t>
  </si>
  <si>
    <t>8 years 10 months 10 days</t>
  </si>
  <si>
    <t>3 years 3 months 4 days</t>
  </si>
  <si>
    <t>8 years 9 months 29 days</t>
  </si>
  <si>
    <t>3 years 2 months 12 days</t>
  </si>
  <si>
    <t>Range Three [Member]</t>
  </si>
  <si>
    <t>6 years 1 month 13 days</t>
  </si>
  <si>
    <t>3 years 15 days</t>
  </si>
  <si>
    <t>5 years 10 months 28 days</t>
  </si>
  <si>
    <t>Range Four [Member]</t>
  </si>
  <si>
    <t>2 years 2 months 27 days</t>
  </si>
  <si>
    <t>7 months 17 days</t>
  </si>
  <si>
    <t>Range Five [Member]</t>
  </si>
  <si>
    <t>11 months 9 days</t>
  </si>
  <si>
    <t>1 month 13 days</t>
  </si>
  <si>
    <t>Stockholders' Equity (Details 6)</t>
  </si>
  <si>
    <t>Stockholders Equity Details 6</t>
  </si>
  <si>
    <t>1.57%</t>
  </si>
  <si>
    <t>1.64%</t>
  </si>
  <si>
    <t>5 years 18 days</t>
  </si>
  <si>
    <t>5 years 4 months 17 days</t>
  </si>
  <si>
    <t>87.74%</t>
  </si>
  <si>
    <t>86.66%</t>
  </si>
  <si>
    <t>Stockholders' Equity (Details Narrative)</t>
  </si>
  <si>
    <t>Nov. 09, 2016$ / sharesshares</t>
  </si>
  <si>
    <t>Aug. 10, 2016USD ($)Integer$ / sharesshares</t>
  </si>
  <si>
    <t>Aug. 12, 2015$ / sharesshares</t>
  </si>
  <si>
    <t>Apr. 08, 2015$ / sharesshares</t>
  </si>
  <si>
    <t>Jun. 30, 2016$ / shares</t>
  </si>
  <si>
    <t>Jun. 28, 2016USD ($)$ / sharesshares</t>
  </si>
  <si>
    <t>Nov. 20, 2015$ / sharesshares</t>
  </si>
  <si>
    <t>Nov. 17, 2014$ / sharesshares</t>
  </si>
  <si>
    <t>Oct. 25, 2013$ / sharesshares</t>
  </si>
  <si>
    <t>Jul. 28, 2010$ / sharesshares</t>
  </si>
  <si>
    <t>Dec. 31, 2016USD ($)$ / sharesshares</t>
  </si>
  <si>
    <t>Mar. 31, 2017USD ($)$ / sharesshares</t>
  </si>
  <si>
    <t>Oct. 31, 2016USD ($)$ / sharesshares</t>
  </si>
  <si>
    <t>Aug. 02, 2016$ / shares</t>
  </si>
  <si>
    <t>Jul. 29, 2016$ / sharesshares</t>
  </si>
  <si>
    <t>May 12, 2016shares</t>
  </si>
  <si>
    <t>Jan. 08, 2016USD ($)$ / sharesshares</t>
  </si>
  <si>
    <t>Sep. 04, 2015shares</t>
  </si>
  <si>
    <t>Dec. 31, 2014shares</t>
  </si>
  <si>
    <t>Reverse stock split</t>
  </si>
  <si>
    <t>Common Stock, Shares, Issued and Outstanding</t>
  </si>
  <si>
    <t>Class of Warrant or Right, Outstanding</t>
  </si>
  <si>
    <t>Stock options outstanding</t>
  </si>
  <si>
    <t>Options vested</t>
  </si>
  <si>
    <t>Stock based compensation | $</t>
  </si>
  <si>
    <t>Total stock and stock equivalents outstanding</t>
  </si>
  <si>
    <t>Accumulated dividend | $</t>
  </si>
  <si>
    <t>Volatility rate</t>
  </si>
  <si>
    <t>Risk-free interest rate</t>
  </si>
  <si>
    <t>Expected term</t>
  </si>
  <si>
    <t>Amortized amount | $</t>
  </si>
  <si>
    <t>Unamortized portion of deferred financing cost | $</t>
  </si>
  <si>
    <t>Preferred stock par value | $ / shares</t>
  </si>
  <si>
    <t>Proceeds from Issuance of Common Stock | $</t>
  </si>
  <si>
    <t>Number of options vested and expected to vest outstanding</t>
  </si>
  <si>
    <t>Share based compensation | $</t>
  </si>
  <si>
    <t>Unrecognized compensation costs | $</t>
  </si>
  <si>
    <t>Weighted average recognition period</t>
  </si>
  <si>
    <t>1 year 8 months 9 days</t>
  </si>
  <si>
    <t>Aggregate intrinsic value | $</t>
  </si>
  <si>
    <t>Equity Purchase Agreement Equity Line [Member]</t>
  </si>
  <si>
    <t>Additional sale of shares</t>
  </si>
  <si>
    <t>Commitment to purchase of shares</t>
  </si>
  <si>
    <t>Shareholder approval for transaction</t>
  </si>
  <si>
    <t>Shares purchase per day</t>
  </si>
  <si>
    <t>Purchase amount per day | $</t>
  </si>
  <si>
    <t>Common stock traded on principal market</t>
  </si>
  <si>
    <t>Purchase price percent</t>
  </si>
  <si>
    <t>95.00%</t>
  </si>
  <si>
    <t>Additional shares as compensation</t>
  </si>
  <si>
    <t>Value of additional shares | $</t>
  </si>
  <si>
    <t>Price per additional shares | $ / shares</t>
  </si>
  <si>
    <t>Common stock shares sold</t>
  </si>
  <si>
    <t>ATM Offering [Member]</t>
  </si>
  <si>
    <t>Stock Options and Restricted Stock [Member]</t>
  </si>
  <si>
    <t>Increased authorized common shares</t>
  </si>
  <si>
    <t>Maximum purchase of Common Stock</t>
  </si>
  <si>
    <t>110.00%</t>
  </si>
  <si>
    <t>Warrants to purchase common shares</t>
  </si>
  <si>
    <t>Exercise price | $ / shares</t>
  </si>
  <si>
    <t>Warrants exchanged for common shares</t>
  </si>
  <si>
    <t>Reduced exercise price | $ / shares</t>
  </si>
  <si>
    <t>Common shares, warrants and stock option [Member]</t>
  </si>
  <si>
    <t>1-for-5</t>
  </si>
  <si>
    <t>Consultants [Member]</t>
  </si>
  <si>
    <t>Estimated future pre-vest forfeitures</t>
  </si>
  <si>
    <t>1.50%</t>
  </si>
  <si>
    <t>Non-qualified stock options</t>
  </si>
  <si>
    <t>Lower Limit | $ / shares</t>
  </si>
  <si>
    <t>Upper Limit | $ / shares</t>
  </si>
  <si>
    <t>Consultants [Member] | Minimum [Member]</t>
  </si>
  <si>
    <t>Contractural lives</t>
  </si>
  <si>
    <t>3 years</t>
  </si>
  <si>
    <t>Consultants [Member] | Maximum [Member]</t>
  </si>
  <si>
    <t>10 years</t>
  </si>
  <si>
    <t>Directors, Officers and Employees [Member]</t>
  </si>
  <si>
    <t>Directors, Officers and Employees [Member] | 2015 Equity Incentive Plan [Member]</t>
  </si>
  <si>
    <t>Long trem option granted</t>
  </si>
  <si>
    <t>5 years 6 months</t>
  </si>
  <si>
    <t>Directors, Officers and Employees [Member] | 2015 Equity Incentive Plan [Member] | Employees And Consultants [Member]</t>
  </si>
  <si>
    <t>Directors, Officers and Employees [Member] | Minimum [Member]</t>
  </si>
  <si>
    <t>Directors, Officers and Employees [Member] | Minimum [Member] | 2015 Equity Incentive Plan [Member]</t>
  </si>
  <si>
    <t>86.00%</t>
  </si>
  <si>
    <t>1.46%</t>
  </si>
  <si>
    <t>Strike price | $ / shares</t>
  </si>
  <si>
    <t>Fair market value of per option | $ / shares</t>
  </si>
  <si>
    <t>Directors, Officers and Employees [Member] | Minimum [Member] | Other Options [Member]</t>
  </si>
  <si>
    <t>6 months</t>
  </si>
  <si>
    <t>Directors, Officers and Employees [Member] | Maximum [Member]</t>
  </si>
  <si>
    <t>Directors, Officers and Employees [Member] | Maximum [Member] | 2015 Equity Incentive Plan [Member]</t>
  </si>
  <si>
    <t>87.00%</t>
  </si>
  <si>
    <t>1.79%</t>
  </si>
  <si>
    <t>Directors, Officers and Employees [Member] | Maximum [Member] | Other Options [Member]</t>
  </si>
  <si>
    <t>Chief Executive Officer [Member]</t>
  </si>
  <si>
    <t>Chief Executive Officer [Member] | Minimum [Member]</t>
  </si>
  <si>
    <t>10 months 24 days</t>
  </si>
  <si>
    <t>Chief Executive Officer [Member] | Maximum [Member]</t>
  </si>
  <si>
    <t>9 years 10 months 24 days</t>
  </si>
  <si>
    <t>Advisory Board Members [Member]</t>
  </si>
  <si>
    <t>Employees And Consultants [Member] | 2015 Equity Incentive Plan [Member]</t>
  </si>
  <si>
    <t>6 years</t>
  </si>
  <si>
    <t>Employees And Consultants [Member] | 2015 Equity Incentive Plan [Member] | 2015 Short-Term Non-Qualified Option Grants [Member]</t>
  </si>
  <si>
    <t>Additional option granted</t>
  </si>
  <si>
    <t>Employees And Consultants [Member] | 2006 Stock Plan [Member] | 2015 Short-Term Non-Qualified Option Grants [Member]</t>
  </si>
  <si>
    <t>1 year 6 months</t>
  </si>
  <si>
    <t>Employees And Consultants [Member] | 2016 Short-Term Non-Qualified Option Grants [Member]</t>
  </si>
  <si>
    <t>Contigency percentage of option</t>
  </si>
  <si>
    <t>52.00%</t>
  </si>
  <si>
    <t>Employees And Consultants [Member] | Minimum [Member] | 2015 Equity Incentive Plan [Member]</t>
  </si>
  <si>
    <t>1.15%</t>
  </si>
  <si>
    <t>Employees And Consultants [Member] | Minimum [Member] | 2015 Equity Incentive Plan [Member] | 2015 Short-Term Non-Qualified Option Grants [Member]</t>
  </si>
  <si>
    <t>76.00%</t>
  </si>
  <si>
    <t>0.42%</t>
  </si>
  <si>
    <t>Employees And Consultants [Member] | Minimum [Member] | 2006 Stock Plan [Member] | 2015 Short-Term Non-Qualified Option Grants [Member]</t>
  </si>
  <si>
    <t>Employees And Consultants [Member] | Maximum [Member] | 2015 Equity Incentive Plan [Member]</t>
  </si>
  <si>
    <t>88.00%</t>
  </si>
  <si>
    <t>1.87%</t>
  </si>
  <si>
    <t>Employees And Consultants [Member] | Maximum [Member] | 2015 Equity Incentive Plan [Member] | 2015 Short-Term Non-Qualified Option Grants [Member]</t>
  </si>
  <si>
    <t>98.00%</t>
  </si>
  <si>
    <t>193.00%</t>
  </si>
  <si>
    <t>Employees And Consultants [Member] | Maximum [Member] | 2006 Stock Plan [Member] | 2015 Short-Term Non-Qualified Option Grants [Member]</t>
  </si>
  <si>
    <t>Aspire Capital [Member]</t>
  </si>
  <si>
    <t>Long term unamortized deferred financing cost | $</t>
  </si>
  <si>
    <t>Strike price of warrants | $ / shares</t>
  </si>
  <si>
    <t>Number of stock purchase agreements | Integer</t>
  </si>
  <si>
    <t>Term of agreement</t>
  </si>
  <si>
    <t>Maximum borrowing capacity under agreement | $</t>
  </si>
  <si>
    <t>Deferred financing cost and additional paid-in capital | $</t>
  </si>
  <si>
    <t>Aspire Capital [Member] | Securities Purchase Agreement [Member]</t>
  </si>
  <si>
    <t>Purchase price | $ / shares</t>
  </si>
  <si>
    <t>Fair value of the common stock and the warrants | $</t>
  </si>
  <si>
    <t>Number of shares reserved for future issuance</t>
  </si>
  <si>
    <t>Proceeds from the issuance of the warrants and common shares | $</t>
  </si>
  <si>
    <t>General International Holdings, Inc [Member] | Series A Preferred Stock [Member]</t>
  </si>
  <si>
    <t>Rate of dividend payble in kind</t>
  </si>
  <si>
    <t>Common stock shares reserved for future issuance, Value | $</t>
  </si>
  <si>
    <t>Conversion price | $ / shares</t>
  </si>
  <si>
    <t>Discount per share | $ / shares</t>
  </si>
  <si>
    <t>Discount on stock issuance | $</t>
  </si>
  <si>
    <t>Preferred stock shares issued, Value | $</t>
  </si>
  <si>
    <t>Average market price of common stock | $ / shares</t>
  </si>
  <si>
    <t>Business Segment Results (Details) - USD ($)</t>
  </si>
  <si>
    <t>Revenue</t>
  </si>
  <si>
    <t>Segment Profit - Pre Tax</t>
  </si>
  <si>
    <t>Interest Expense</t>
  </si>
  <si>
    <t>Consulting [Member]</t>
  </si>
  <si>
    <t>Technology [Member]</t>
  </si>
  <si>
    <t>Corporate and Eliminations [Member]</t>
  </si>
  <si>
    <t>Fair Value Measurements (Details) - USD ($)</t>
  </si>
  <si>
    <t>Liabilities:</t>
  </si>
  <si>
    <t>Warrant liability</t>
  </si>
  <si>
    <t>Quoted prices in active markets - Level 1 [Member]</t>
  </si>
  <si>
    <t>Significant other observable inputs - Level 2 [Member]</t>
  </si>
  <si>
    <t>Significant unobservable inputs - Level 3 [Member]</t>
  </si>
  <si>
    <t>Fair Value Measurements (Details 1) - USD ($)</t>
  </si>
  <si>
    <t>Fair Value Measurements Details 1</t>
  </si>
  <si>
    <t>Balance, beginning of period</t>
  </si>
  <si>
    <t>Reclassification to equity</t>
  </si>
  <si>
    <t>Change in fair value of warrant liability</t>
  </si>
  <si>
    <t>Balance, end of period</t>
  </si>
  <si>
    <t>Subsequent Events (Details Narrative) - USD ($)</t>
  </si>
  <si>
    <t>Mar. 23, 2017</t>
  </si>
  <si>
    <t>Proceeds from Issuance of Common Stock</t>
  </si>
  <si>
    <t>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45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0624252</v>
      </c>
    </row>
    <row r="16" spans="1:4">
      <c r="A16" s="4" t="s">
        <v>27</v>
      </c>
      <c r="C16" s="5" t="n">
        <v>9468982</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45</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84877</v>
      </c>
      <c r="C3" s="6" t="n">
        <v>623184</v>
      </c>
    </row>
    <row r="4" spans="1:3">
      <c r="A4" s="4" t="s">
        <v>35</v>
      </c>
      <c r="B4" s="5" t="n">
        <v>114012</v>
      </c>
      <c r="C4" s="5" t="n">
        <v>325832</v>
      </c>
    </row>
    <row r="5" spans="1:3">
      <c r="A5" s="4" t="s">
        <v>36</v>
      </c>
      <c r="B5" s="5" t="n">
        <v>388434</v>
      </c>
      <c r="C5" s="5" t="n">
        <v>139797</v>
      </c>
    </row>
    <row r="6" spans="1:3">
      <c r="A6" s="4" t="s">
        <v>37</v>
      </c>
      <c r="B6" s="5" t="n">
        <v>80933</v>
      </c>
      <c r="C6" s="5" t="n">
        <v>168029</v>
      </c>
    </row>
    <row r="7" spans="1:3">
      <c r="A7" s="4" t="s">
        <v>38</v>
      </c>
      <c r="B7" s="5" t="n">
        <v>491168</v>
      </c>
      <c r="C7" s="4" t="s">
        <v>39</v>
      </c>
    </row>
    <row r="8" spans="1:3">
      <c r="A8" s="4" t="s">
        <v>40</v>
      </c>
      <c r="B8" s="5" t="n">
        <v>4659424</v>
      </c>
      <c r="C8" s="5" t="n">
        <v>1256842</v>
      </c>
    </row>
    <row r="9" spans="1:3">
      <c r="A9" s="3" t="s">
        <v>41</v>
      </c>
    </row>
    <row r="10" spans="1:3">
      <c r="A10" s="4" t="s">
        <v>42</v>
      </c>
      <c r="B10" s="5" t="n">
        <v>1160465</v>
      </c>
      <c r="C10" s="5" t="n">
        <v>950594</v>
      </c>
    </row>
    <row r="11" spans="1:3">
      <c r="A11" s="4" t="s">
        <v>38</v>
      </c>
      <c r="B11" s="5" t="n">
        <v>982486</v>
      </c>
      <c r="C11" s="4" t="s">
        <v>39</v>
      </c>
    </row>
    <row r="12" spans="1:3">
      <c r="A12" s="4" t="s">
        <v>43</v>
      </c>
      <c r="B12" s="5" t="n">
        <v>6802375</v>
      </c>
      <c r="C12" s="5" t="n">
        <v>2207436</v>
      </c>
    </row>
    <row r="13" spans="1:3">
      <c r="A13" s="3" t="s">
        <v>44</v>
      </c>
    </row>
    <row r="14" spans="1:3">
      <c r="A14" s="4" t="s">
        <v>45</v>
      </c>
      <c r="B14" s="5" t="n">
        <v>1216321</v>
      </c>
      <c r="C14" s="5" t="n">
        <v>1182371</v>
      </c>
    </row>
    <row r="15" spans="1:3">
      <c r="A15" s="4" t="s">
        <v>46</v>
      </c>
      <c r="B15" s="5" t="n">
        <v>1216321</v>
      </c>
      <c r="C15" s="5" t="n">
        <v>1182371</v>
      </c>
    </row>
    <row r="16" spans="1:3">
      <c r="A16" s="3" t="s">
        <v>47</v>
      </c>
    </row>
    <row r="17" spans="1:3">
      <c r="A17" s="4" t="s">
        <v>48</v>
      </c>
      <c r="B17" s="5" t="n">
        <v>28464</v>
      </c>
      <c r="C17" s="5" t="n">
        <v>196938</v>
      </c>
    </row>
    <row r="18" spans="1:3">
      <c r="A18" s="4" t="s">
        <v>49</v>
      </c>
      <c r="B18" s="4" t="s">
        <v>39</v>
      </c>
      <c r="C18" s="5" t="n">
        <v>2327195</v>
      </c>
    </row>
    <row r="19" spans="1:3">
      <c r="A19" s="4" t="s">
        <v>50</v>
      </c>
      <c r="B19" s="5" t="n">
        <v>1244785</v>
      </c>
      <c r="C19" s="5" t="n">
        <v>3706504</v>
      </c>
    </row>
    <row r="20" spans="1:3">
      <c r="A20" s="3" t="s">
        <v>51</v>
      </c>
    </row>
    <row r="21" spans="1:3">
      <c r="A21" s="4" t="s">
        <v>52</v>
      </c>
      <c r="B21" s="5" t="n">
        <v>1020</v>
      </c>
      <c r="C21" s="4" t="s">
        <v>39</v>
      </c>
    </row>
    <row r="22" spans="1:3">
      <c r="A22" s="4" t="s">
        <v>53</v>
      </c>
      <c r="B22" s="5" t="n">
        <v>7112</v>
      </c>
      <c r="C22" s="5" t="n">
        <v>3726</v>
      </c>
    </row>
    <row r="23" spans="1:3">
      <c r="A23" s="4" t="s">
        <v>54</v>
      </c>
      <c r="B23" s="5" t="n">
        <v>86266075</v>
      </c>
      <c r="C23" s="5" t="n">
        <v>72868647</v>
      </c>
    </row>
    <row r="24" spans="1:3">
      <c r="A24" s="4" t="s">
        <v>55</v>
      </c>
      <c r="B24" s="5" t="n">
        <v>-80716617</v>
      </c>
      <c r="C24" s="5" t="n">
        <v>-74371441</v>
      </c>
    </row>
    <row r="25" spans="1:3">
      <c r="A25" s="4" t="s">
        <v>56</v>
      </c>
      <c r="B25" s="5" t="n">
        <v>5557590</v>
      </c>
      <c r="C25" s="5" t="n">
        <v>-1499068</v>
      </c>
    </row>
    <row r="26" spans="1:3">
      <c r="A26" s="4" t="s">
        <v>57</v>
      </c>
      <c r="B26" s="6" t="n">
        <v>6802375</v>
      </c>
      <c r="C26" s="6" t="n">
        <v>22074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163</v>
      </c>
      <c r="B17" s="4" t="s">
        <v>215</v>
      </c>
    </row>
    <row r="18" spans="1:2">
      <c r="A18" s="4" t="s">
        <v>216</v>
      </c>
      <c r="B18" s="4" t="s">
        <v>217</v>
      </c>
    </row>
    <row r="19" spans="1:2">
      <c r="A19" s="4" t="s">
        <v>218</v>
      </c>
      <c r="B19" s="4" t="s">
        <v>219</v>
      </c>
    </row>
    <row r="20" spans="1:2">
      <c r="A20" s="4" t="s">
        <v>220</v>
      </c>
      <c r="B20" s="4" t="s">
        <v>221</v>
      </c>
    </row>
    <row r="21" spans="1:2">
      <c r="A21" s="4" t="s">
        <v>222</v>
      </c>
      <c r="B21"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148</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2</v>
      </c>
    </row>
    <row r="2" spans="1:3">
      <c r="A2" s="3" t="s">
        <v>51</v>
      </c>
    </row>
    <row r="3" spans="1:3">
      <c r="A3" s="4" t="s">
        <v>59</v>
      </c>
      <c r="B3" s="7" t="n">
        <v>0.001</v>
      </c>
      <c r="C3" s="7" t="n">
        <v>0.001</v>
      </c>
    </row>
    <row r="4" spans="1:3">
      <c r="A4" s="4" t="s">
        <v>60</v>
      </c>
      <c r="B4" s="5" t="n">
        <v>10000000</v>
      </c>
      <c r="C4" s="5" t="n">
        <v>10000000</v>
      </c>
    </row>
    <row r="5" spans="1:3">
      <c r="A5" s="4" t="s">
        <v>61</v>
      </c>
      <c r="B5" s="7" t="n">
        <v>0.001</v>
      </c>
      <c r="C5" s="7" t="n">
        <v>0.001</v>
      </c>
    </row>
    <row r="6" spans="1:3">
      <c r="A6" s="4" t="s">
        <v>62</v>
      </c>
      <c r="B6" s="5" t="n">
        <v>100000000</v>
      </c>
      <c r="C6" s="5" t="n">
        <v>100000000</v>
      </c>
    </row>
    <row r="7" spans="1:3">
      <c r="A7" s="4" t="s">
        <v>63</v>
      </c>
      <c r="B7" s="5" t="n">
        <v>7112143</v>
      </c>
      <c r="C7" s="5" t="n">
        <v>3725819</v>
      </c>
    </row>
    <row r="8" spans="1:3">
      <c r="A8" s="4" t="s">
        <v>64</v>
      </c>
      <c r="B8" s="5" t="n">
        <v>7112143</v>
      </c>
      <c r="C8" s="5" t="n">
        <v>3725819</v>
      </c>
    </row>
    <row r="9" spans="1:3">
      <c r="A9" s="4" t="s">
        <v>65</v>
      </c>
    </row>
    <row r="10" spans="1:3">
      <c r="A10" s="3" t="s">
        <v>51</v>
      </c>
    </row>
    <row r="11" spans="1:3">
      <c r="A11" s="4" t="s">
        <v>59</v>
      </c>
      <c r="B11" s="7" t="n">
        <v>0.001</v>
      </c>
      <c r="C11" s="7" t="n">
        <v>0.001</v>
      </c>
    </row>
    <row r="12" spans="1:3">
      <c r="A12" s="4" t="s">
        <v>66</v>
      </c>
      <c r="B12" s="5" t="n">
        <v>1020000</v>
      </c>
      <c r="C12" s="5" t="n">
        <v>0</v>
      </c>
    </row>
    <row r="13" spans="1:3">
      <c r="A13" s="4" t="s">
        <v>67</v>
      </c>
      <c r="B13" s="5" t="n">
        <v>102000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44"/>
    <col customWidth="1" max="6" min="6" width="44"/>
    <col customWidth="1" max="7" min="7" width="44"/>
    <col customWidth="1" max="8" min="8" width="21"/>
  </cols>
  <sheetData>
    <row r="1" spans="1:8">
      <c r="A1" s="1" t="s">
        <v>271</v>
      </c>
      <c r="B1" s="2" t="s">
        <v>272</v>
      </c>
      <c r="C1" s="2" t="s">
        <v>273</v>
      </c>
      <c r="D1" s="2" t="s">
        <v>274</v>
      </c>
      <c r="E1" s="2" t="s">
        <v>275</v>
      </c>
      <c r="F1" s="2" t="s">
        <v>1</v>
      </c>
    </row>
    <row r="2" spans="1:8">
      <c r="B2" s="2" t="s">
        <v>276</v>
      </c>
      <c r="C2" s="2" t="s">
        <v>277</v>
      </c>
      <c r="D2" s="2" t="s">
        <v>278</v>
      </c>
      <c r="E2" s="2" t="s">
        <v>279</v>
      </c>
      <c r="F2" s="2" t="s">
        <v>279</v>
      </c>
      <c r="G2" s="2" t="s">
        <v>280</v>
      </c>
      <c r="H2" s="2" t="s">
        <v>281</v>
      </c>
    </row>
    <row r="3" spans="1:8">
      <c r="A3" s="4" t="s">
        <v>282</v>
      </c>
      <c r="F3" s="4" t="s">
        <v>283</v>
      </c>
    </row>
    <row r="4" spans="1:8">
      <c r="A4" s="4" t="s">
        <v>284</v>
      </c>
      <c r="F4" s="4" t="s">
        <v>285</v>
      </c>
    </row>
    <row r="5" spans="1:8">
      <c r="A5" s="4" t="s">
        <v>286</v>
      </c>
      <c r="E5" s="6" t="n">
        <v>3700000</v>
      </c>
      <c r="F5" s="6" t="n">
        <v>3700000</v>
      </c>
      <c r="G5" s="4" t="s">
        <v>39</v>
      </c>
    </row>
    <row r="6" spans="1:8">
      <c r="A6" s="4" t="s">
        <v>87</v>
      </c>
      <c r="F6" s="5" t="n">
        <v>-6345176</v>
      </c>
      <c r="G6" s="5" t="n">
        <v>-4318150</v>
      </c>
    </row>
    <row r="7" spans="1:8">
      <c r="A7" s="4" t="s">
        <v>287</v>
      </c>
      <c r="E7" s="5" t="n">
        <v>3400000</v>
      </c>
      <c r="F7" s="5" t="n">
        <v>3400000</v>
      </c>
      <c r="G7" s="6" t="n">
        <v>100000</v>
      </c>
    </row>
    <row r="8" spans="1:8">
      <c r="A8" s="4" t="s">
        <v>288</v>
      </c>
      <c r="E8" s="5" t="n">
        <v>3600000</v>
      </c>
      <c r="F8" s="5" t="n">
        <v>3600000</v>
      </c>
    </row>
    <row r="9" spans="1:8">
      <c r="A9" s="4" t="s">
        <v>289</v>
      </c>
      <c r="E9" s="6" t="n">
        <v>7300000</v>
      </c>
      <c r="F9" s="5" t="n">
        <v>7300000</v>
      </c>
    </row>
    <row r="10" spans="1:8">
      <c r="A10" s="4" t="s">
        <v>290</v>
      </c>
      <c r="F10" s="6" t="n">
        <v>3600000</v>
      </c>
    </row>
    <row r="11" spans="1:8">
      <c r="A11" s="4" t="s">
        <v>291</v>
      </c>
      <c r="G11" s="4" t="s">
        <v>292</v>
      </c>
    </row>
    <row r="12" spans="1:8">
      <c r="A12" s="4" t="s">
        <v>293</v>
      </c>
      <c r="E12" s="7" t="n">
        <v>0.001</v>
      </c>
      <c r="F12" s="7" t="n">
        <v>0.001</v>
      </c>
      <c r="G12" s="7" t="n">
        <v>0.001</v>
      </c>
    </row>
    <row r="13" spans="1:8">
      <c r="A13" s="4" t="s">
        <v>294</v>
      </c>
      <c r="E13" s="5" t="n">
        <v>500000000</v>
      </c>
      <c r="F13" s="5" t="n">
        <v>500000000</v>
      </c>
      <c r="G13" s="5" t="n">
        <v>500000000</v>
      </c>
    </row>
    <row r="14" spans="1:8">
      <c r="A14" s="4" t="s">
        <v>295</v>
      </c>
      <c r="E14" s="7" t="n">
        <v>0.001</v>
      </c>
      <c r="F14" s="7" t="n">
        <v>0.001</v>
      </c>
      <c r="G14" s="7" t="n">
        <v>0.001</v>
      </c>
    </row>
    <row r="15" spans="1:8">
      <c r="A15" s="4" t="s">
        <v>296</v>
      </c>
      <c r="E15" s="5" t="n">
        <v>50000000</v>
      </c>
      <c r="F15" s="5" t="n">
        <v>50000000</v>
      </c>
      <c r="G15" s="5" t="n">
        <v>50000000</v>
      </c>
    </row>
    <row r="16" spans="1:8">
      <c r="A16" s="4" t="s">
        <v>297</v>
      </c>
      <c r="E16" s="7" t="n">
        <v>0.001</v>
      </c>
      <c r="F16" s="7" t="n">
        <v>0.001</v>
      </c>
      <c r="G16" s="7" t="n">
        <v>0.001</v>
      </c>
    </row>
    <row r="17" spans="1:8">
      <c r="A17" s="4" t="s">
        <v>298</v>
      </c>
      <c r="E17" s="5" t="n">
        <v>100000000</v>
      </c>
      <c r="F17" s="5" t="n">
        <v>100000000</v>
      </c>
      <c r="G17" s="5" t="n">
        <v>100000000</v>
      </c>
    </row>
    <row r="18" spans="1:8">
      <c r="A18" s="4" t="s">
        <v>299</v>
      </c>
      <c r="E18" s="7" t="n">
        <v>0.001</v>
      </c>
      <c r="F18" s="7" t="n">
        <v>0.001</v>
      </c>
      <c r="G18" s="7" t="n">
        <v>0.001</v>
      </c>
    </row>
    <row r="19" spans="1:8">
      <c r="A19" s="4" t="s">
        <v>300</v>
      </c>
      <c r="E19" s="5" t="n">
        <v>10000000</v>
      </c>
      <c r="F19" s="5" t="n">
        <v>10000000</v>
      </c>
      <c r="G19" s="5" t="n">
        <v>10000000</v>
      </c>
    </row>
    <row r="20" spans="1:8">
      <c r="A20" s="4" t="s">
        <v>301</v>
      </c>
      <c r="B20" s="4" t="s">
        <v>302</v>
      </c>
    </row>
    <row r="21" spans="1:8">
      <c r="A21" s="4" t="s">
        <v>303</v>
      </c>
      <c r="F21" s="4" t="s">
        <v>304</v>
      </c>
      <c r="G21" s="4" t="s">
        <v>305</v>
      </c>
    </row>
    <row r="22" spans="1:8">
      <c r="A22" s="4" t="s">
        <v>306</v>
      </c>
      <c r="F22" s="4" t="s">
        <v>307</v>
      </c>
      <c r="G22" s="4" t="s">
        <v>308</v>
      </c>
    </row>
    <row r="23" spans="1:8">
      <c r="A23" s="4" t="s">
        <v>309</v>
      </c>
      <c r="F23" s="4" t="s">
        <v>310</v>
      </c>
      <c r="G23" s="4" t="s">
        <v>311</v>
      </c>
    </row>
    <row r="24" spans="1:8">
      <c r="A24" s="4" t="s">
        <v>312</v>
      </c>
      <c r="E24" s="6" t="n">
        <v>3584877</v>
      </c>
      <c r="F24" s="6" t="n">
        <v>3584877</v>
      </c>
      <c r="G24" s="6" t="n">
        <v>623184</v>
      </c>
      <c r="H24" s="6" t="n">
        <v>4220225</v>
      </c>
    </row>
    <row r="25" spans="1:8">
      <c r="A25" s="4" t="s">
        <v>35</v>
      </c>
      <c r="E25" s="5" t="n">
        <v>114012</v>
      </c>
      <c r="F25" s="6" t="n">
        <v>114012</v>
      </c>
      <c r="G25" s="6" t="n">
        <v>325832</v>
      </c>
    </row>
    <row r="26" spans="1:8">
      <c r="A26" s="4" t="s">
        <v>313</v>
      </c>
    </row>
    <row r="27" spans="1:8">
      <c r="A27" s="4" t="s">
        <v>314</v>
      </c>
      <c r="F27" s="4" t="s">
        <v>315</v>
      </c>
    </row>
    <row r="28" spans="1:8">
      <c r="A28" s="4" t="s">
        <v>316</v>
      </c>
    </row>
    <row r="29" spans="1:8">
      <c r="A29" s="4" t="s">
        <v>314</v>
      </c>
      <c r="F29" s="4" t="s">
        <v>317</v>
      </c>
    </row>
    <row r="30" spans="1:8">
      <c r="A30" s="4" t="s">
        <v>318</v>
      </c>
    </row>
    <row r="31" spans="1:8">
      <c r="A31" s="4" t="s">
        <v>319</v>
      </c>
      <c r="F31" s="6" t="n">
        <v>2800000</v>
      </c>
    </row>
    <row r="32" spans="1:8">
      <c r="A32" s="4" t="s">
        <v>320</v>
      </c>
    </row>
    <row r="33" spans="1:8">
      <c r="A33" s="4" t="s">
        <v>321</v>
      </c>
      <c r="E33" s="6" t="n">
        <v>141000</v>
      </c>
      <c r="F33" s="5" t="n">
        <v>141000</v>
      </c>
    </row>
    <row r="34" spans="1:8">
      <c r="A34" s="4" t="s">
        <v>322</v>
      </c>
      <c r="C34" s="4" t="s">
        <v>323</v>
      </c>
      <c r="D34" s="4" t="s">
        <v>324</v>
      </c>
      <c r="E34" s="4" t="s">
        <v>324</v>
      </c>
    </row>
    <row r="35" spans="1:8">
      <c r="A35" s="4" t="s">
        <v>325</v>
      </c>
    </row>
    <row r="36" spans="1:8">
      <c r="A36" s="4" t="s">
        <v>288</v>
      </c>
      <c r="E36" s="6" t="n">
        <v>20000000</v>
      </c>
      <c r="F36" s="6" t="n">
        <v>20000000</v>
      </c>
    </row>
    <row r="37" spans="1:8">
      <c r="A37" s="4" t="s">
        <v>326</v>
      </c>
      <c r="E37" s="5" t="n">
        <v>2</v>
      </c>
      <c r="F37" s="5" t="n">
        <v>2</v>
      </c>
    </row>
    <row r="38" spans="1:8">
      <c r="A38" s="4" t="s">
        <v>327</v>
      </c>
    </row>
    <row r="39" spans="1:8">
      <c r="A39" s="4" t="s">
        <v>290</v>
      </c>
      <c r="F39" s="6" t="n">
        <v>2500000</v>
      </c>
    </row>
    <row r="40" spans="1:8">
      <c r="A40" s="4" t="s">
        <v>328</v>
      </c>
    </row>
    <row r="41" spans="1:8">
      <c r="A41" s="4" t="s">
        <v>329</v>
      </c>
      <c r="F41" s="4" t="s">
        <v>330</v>
      </c>
    </row>
    <row r="42" spans="1:8">
      <c r="A42" s="4" t="s">
        <v>331</v>
      </c>
    </row>
    <row r="43" spans="1:8">
      <c r="A43" s="4" t="s">
        <v>329</v>
      </c>
      <c r="F43" s="4" t="s">
        <v>332</v>
      </c>
      <c r="G43" s="4" t="s">
        <v>333</v>
      </c>
    </row>
  </sheetData>
  <mergeCells count="2">
    <mergeCell ref="A1:A2"/>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34</v>
      </c>
      <c r="B1" s="2" t="s">
        <v>1</v>
      </c>
    </row>
    <row r="2" spans="1:3">
      <c r="B2" s="2" t="s">
        <v>2</v>
      </c>
      <c r="C2" s="2" t="s">
        <v>32</v>
      </c>
    </row>
    <row r="3" spans="1:3">
      <c r="A3" s="3" t="s">
        <v>145</v>
      </c>
    </row>
    <row r="4" spans="1:3">
      <c r="A4" s="4" t="s">
        <v>335</v>
      </c>
      <c r="B4" s="6" t="n">
        <v>-7</v>
      </c>
      <c r="C4" s="9" t="n">
        <v>-4.3</v>
      </c>
    </row>
    <row r="5" spans="1:3">
      <c r="A5" s="4" t="s">
        <v>336</v>
      </c>
      <c r="B5" s="5" t="n">
        <v>4728943</v>
      </c>
      <c r="C5" s="5" t="n">
        <v>3647860</v>
      </c>
    </row>
    <row r="6" spans="1:3">
      <c r="A6" s="4" t="s">
        <v>337</v>
      </c>
      <c r="B6" s="8" t="n">
        <v>-1.48</v>
      </c>
      <c r="C6" s="8" t="n">
        <v>-1.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338</v>
      </c>
      <c r="B1" s="2" t="s">
        <v>272</v>
      </c>
    </row>
    <row r="2" spans="1:2">
      <c r="B2" s="2" t="s">
        <v>276</v>
      </c>
    </row>
    <row r="3" spans="1:2">
      <c r="A3" s="3" t="s">
        <v>339</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2</v>
      </c>
    </row>
    <row r="3" spans="1:3">
      <c r="A3" s="4" t="s">
        <v>341</v>
      </c>
    </row>
    <row r="4" spans="1:3">
      <c r="A4" s="4" t="s">
        <v>342</v>
      </c>
      <c r="B4" s="6" t="n">
        <v>310000</v>
      </c>
      <c r="C4" s="6" t="n">
        <v>31000</v>
      </c>
    </row>
    <row r="5" spans="1:3">
      <c r="A5" s="4" t="s">
        <v>343</v>
      </c>
      <c r="B5" s="6" t="n">
        <v>200000</v>
      </c>
      <c r="C5" s="6" t="n">
        <v>100000</v>
      </c>
    </row>
    <row r="6" spans="1:3">
      <c r="A6" s="4" t="s">
        <v>344</v>
      </c>
    </row>
    <row r="7" spans="1:3">
      <c r="A7" s="4" t="s">
        <v>345</v>
      </c>
      <c r="B7" s="4" t="s">
        <v>330</v>
      </c>
      <c r="C7" s="4" t="s">
        <v>3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7</v>
      </c>
      <c r="B1" s="2" t="s">
        <v>2</v>
      </c>
      <c r="C1" s="2" t="s">
        <v>32</v>
      </c>
    </row>
    <row r="2" spans="1:3">
      <c r="A2" s="3" t="s">
        <v>348</v>
      </c>
    </row>
    <row r="3" spans="1:3">
      <c r="A3" s="4" t="s">
        <v>37</v>
      </c>
      <c r="B3" s="6" t="n">
        <v>80933</v>
      </c>
      <c r="C3" s="6" t="n">
        <v>168029</v>
      </c>
    </row>
    <row r="4" spans="1:3">
      <c r="A4" s="4" t="s">
        <v>349</v>
      </c>
      <c r="B4" s="5" t="n">
        <v>33000</v>
      </c>
    </row>
    <row r="5" spans="1:3">
      <c r="A5" s="4" t="s">
        <v>350</v>
      </c>
      <c r="B5" s="6" t="n">
        <v>15000</v>
      </c>
      <c r="C5" s="6" t="n">
        <v>1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351</v>
      </c>
      <c r="B1" s="2" t="s">
        <v>1</v>
      </c>
    </row>
    <row r="2" spans="1:3">
      <c r="B2" s="2" t="s">
        <v>2</v>
      </c>
      <c r="C2" s="2" t="s">
        <v>32</v>
      </c>
    </row>
    <row r="3" spans="1:3">
      <c r="A3" s="4" t="s">
        <v>352</v>
      </c>
      <c r="B3" s="6" t="n">
        <v>200000</v>
      </c>
      <c r="C3" s="6" t="n">
        <v>100000</v>
      </c>
    </row>
    <row r="4" spans="1:3">
      <c r="A4" s="4" t="s">
        <v>353</v>
      </c>
      <c r="B4" s="5" t="n">
        <v>1160465</v>
      </c>
      <c r="C4" s="5" t="n">
        <v>950594</v>
      </c>
    </row>
    <row r="5" spans="1:3">
      <c r="A5" s="4" t="s">
        <v>354</v>
      </c>
      <c r="B5" s="6" t="n">
        <v>0</v>
      </c>
      <c r="C5" s="6" t="n">
        <v>0</v>
      </c>
    </row>
    <row r="6" spans="1:3">
      <c r="A6" s="4" t="s">
        <v>313</v>
      </c>
    </row>
    <row r="7" spans="1:3">
      <c r="A7" s="4" t="s">
        <v>314</v>
      </c>
      <c r="B7" s="4" t="s">
        <v>315</v>
      </c>
    </row>
    <row r="8" spans="1:3">
      <c r="A8" s="4" t="s">
        <v>316</v>
      </c>
    </row>
    <row r="9" spans="1:3">
      <c r="A9" s="4" t="s">
        <v>314</v>
      </c>
      <c r="B9" s="4" t="s">
        <v>3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5</v>
      </c>
      <c r="B1" s="2" t="s">
        <v>2</v>
      </c>
      <c r="C1" s="2" t="s">
        <v>32</v>
      </c>
    </row>
    <row r="2" spans="1:3">
      <c r="A2" s="3" t="s">
        <v>356</v>
      </c>
    </row>
    <row r="3" spans="1:3">
      <c r="A3" s="4" t="s">
        <v>357</v>
      </c>
      <c r="B3" s="6" t="n">
        <v>300000</v>
      </c>
      <c r="C3" s="6" t="n">
        <v>300000</v>
      </c>
    </row>
    <row r="4" spans="1:3">
      <c r="A4" s="4" t="s">
        <v>358</v>
      </c>
      <c r="B4" s="5" t="n">
        <v>400000</v>
      </c>
      <c r="C4" s="5" t="n">
        <v>400000</v>
      </c>
    </row>
    <row r="5" spans="1:3">
      <c r="A5" s="4" t="s">
        <v>359</v>
      </c>
      <c r="B5" s="5" t="n">
        <v>500000</v>
      </c>
      <c r="C5" s="5" t="n">
        <v>500000</v>
      </c>
    </row>
    <row r="6" spans="1:3">
      <c r="A6" s="4" t="s">
        <v>128</v>
      </c>
      <c r="B6" s="6" t="n">
        <v>1200000</v>
      </c>
      <c r="C6" s="6" t="n">
        <v>1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360</v>
      </c>
      <c r="B1" s="2" t="s">
        <v>272</v>
      </c>
      <c r="C1" s="2" t="s">
        <v>1</v>
      </c>
    </row>
    <row r="2" spans="1:4">
      <c r="B2" s="2" t="s">
        <v>361</v>
      </c>
      <c r="C2" s="2" t="s">
        <v>2</v>
      </c>
      <c r="D2" s="2" t="s">
        <v>32</v>
      </c>
    </row>
    <row r="3" spans="1:4">
      <c r="A3" s="3" t="s">
        <v>362</v>
      </c>
    </row>
    <row r="4" spans="1:4">
      <c r="A4" s="4" t="s">
        <v>363</v>
      </c>
      <c r="B4" s="6" t="n">
        <v>135000</v>
      </c>
      <c r="C4" s="6" t="n">
        <v>135000</v>
      </c>
      <c r="D4" s="4" t="s">
        <v>39</v>
      </c>
    </row>
    <row r="5" spans="1:4">
      <c r="A5" s="4" t="s">
        <v>364</v>
      </c>
      <c r="B5" s="4" t="s">
        <v>365</v>
      </c>
    </row>
    <row r="6" spans="1:4">
      <c r="A6" s="4" t="s">
        <v>366</v>
      </c>
      <c r="B6" s="6" t="n">
        <v>14000</v>
      </c>
    </row>
    <row r="7" spans="1:4">
      <c r="A7" s="4" t="s">
        <v>367</v>
      </c>
      <c r="C7" s="6" t="n">
        <v>24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368</v>
      </c>
      <c r="B1" s="2" t="s">
        <v>369</v>
      </c>
    </row>
    <row r="2" spans="1:2">
      <c r="A2" s="3" t="s">
        <v>370</v>
      </c>
    </row>
    <row r="3" spans="1:2">
      <c r="A3" s="5" t="n">
        <v>2017</v>
      </c>
      <c r="B3" s="6" t="n">
        <v>500000</v>
      </c>
    </row>
    <row r="4" spans="1:2">
      <c r="A4" s="5" t="n">
        <v>2018</v>
      </c>
      <c r="B4" s="5" t="n">
        <v>100000</v>
      </c>
    </row>
    <row r="5" spans="1:2">
      <c r="A5" s="4" t="s">
        <v>371</v>
      </c>
      <c r="B5" s="6" t="n">
        <v>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s>
  <sheetData>
    <row r="1" spans="1:5">
      <c r="A1" s="1" t="s">
        <v>372</v>
      </c>
      <c r="B1" s="2" t="s">
        <v>272</v>
      </c>
      <c r="D1" s="2" t="s">
        <v>1</v>
      </c>
    </row>
    <row r="2" spans="1:5">
      <c r="B2" s="2" t="s">
        <v>373</v>
      </c>
      <c r="C2" s="2" t="s">
        <v>374</v>
      </c>
      <c r="D2" s="2" t="s">
        <v>2</v>
      </c>
      <c r="E2" s="2" t="s">
        <v>32</v>
      </c>
    </row>
    <row r="3" spans="1:5">
      <c r="A3" s="3" t="s">
        <v>375</v>
      </c>
    </row>
    <row r="4" spans="1:5">
      <c r="A4" s="4" t="s">
        <v>376</v>
      </c>
      <c r="D4" s="6" t="n">
        <v>28464</v>
      </c>
      <c r="E4" s="6" t="n">
        <v>196938</v>
      </c>
    </row>
    <row r="5" spans="1:5">
      <c r="A5" s="4" t="s">
        <v>377</v>
      </c>
      <c r="D5" s="5" t="n">
        <v>169000</v>
      </c>
      <c r="E5" s="5" t="n">
        <v>237000</v>
      </c>
    </row>
    <row r="6" spans="1:5">
      <c r="A6" s="4" t="s">
        <v>378</v>
      </c>
      <c r="D6" s="5" t="n">
        <v>75000</v>
      </c>
    </row>
    <row r="7" spans="1:5">
      <c r="A7" s="4" t="s">
        <v>379</v>
      </c>
      <c r="B7" s="4" t="s">
        <v>380</v>
      </c>
    </row>
    <row r="8" spans="1:5">
      <c r="A8" s="4" t="s">
        <v>381</v>
      </c>
      <c r="B8" s="6" t="n">
        <v>6500</v>
      </c>
      <c r="C8" s="6" t="n">
        <v>15000</v>
      </c>
    </row>
    <row r="9" spans="1:5">
      <c r="A9" s="4" t="s">
        <v>382</v>
      </c>
      <c r="E9" s="5" t="n">
        <v>433000</v>
      </c>
    </row>
    <row r="10" spans="1:5">
      <c r="A10" s="4" t="s">
        <v>383</v>
      </c>
      <c r="E10" s="5" t="n">
        <v>20000</v>
      </c>
    </row>
    <row r="11" spans="1:5">
      <c r="A11" s="4" t="s">
        <v>99</v>
      </c>
      <c r="E11" s="6" t="n">
        <v>453000</v>
      </c>
    </row>
    <row r="12" spans="1:5">
      <c r="A12" s="4" t="s">
        <v>384</v>
      </c>
      <c r="D12" s="5" t="n">
        <v>300000</v>
      </c>
    </row>
    <row r="13" spans="1:5">
      <c r="A13" s="4" t="s">
        <v>385</v>
      </c>
      <c r="D13" s="6" t="n">
        <v>129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760577</v>
      </c>
      <c r="C4" s="6" t="n">
        <v>910531</v>
      </c>
    </row>
    <row r="5" spans="1:3">
      <c r="A5" s="4" t="s">
        <v>71</v>
      </c>
      <c r="B5" s="5" t="n">
        <v>456565</v>
      </c>
      <c r="C5" s="5" t="n">
        <v>694292</v>
      </c>
    </row>
    <row r="6" spans="1:3">
      <c r="A6" s="4" t="s">
        <v>72</v>
      </c>
      <c r="B6" s="5" t="n">
        <v>304012</v>
      </c>
      <c r="C6" s="5" t="n">
        <v>216239</v>
      </c>
    </row>
    <row r="7" spans="1:3">
      <c r="A7" s="3" t="s">
        <v>73</v>
      </c>
    </row>
    <row r="8" spans="1:3">
      <c r="A8" s="4" t="s">
        <v>74</v>
      </c>
      <c r="B8" s="5" t="n">
        <v>5190549</v>
      </c>
      <c r="C8" s="5" t="n">
        <v>5350285</v>
      </c>
    </row>
    <row r="9" spans="1:3">
      <c r="A9" s="4" t="s">
        <v>75</v>
      </c>
      <c r="B9" s="5" t="n">
        <v>2748337</v>
      </c>
      <c r="C9" s="5" t="n">
        <v>1484164</v>
      </c>
    </row>
    <row r="10" spans="1:3">
      <c r="A10" s="4" t="s">
        <v>76</v>
      </c>
      <c r="B10" s="5" t="n">
        <v>7938886</v>
      </c>
      <c r="C10" s="5" t="n">
        <v>6834449</v>
      </c>
    </row>
    <row r="11" spans="1:3">
      <c r="A11" s="4" t="s">
        <v>77</v>
      </c>
      <c r="B11" s="5" t="n">
        <v>-7634874</v>
      </c>
      <c r="C11" s="5" t="n">
        <v>-6618210</v>
      </c>
    </row>
    <row r="12" spans="1:3">
      <c r="A12" s="3" t="s">
        <v>78</v>
      </c>
    </row>
    <row r="13" spans="1:3">
      <c r="A13" s="4" t="s">
        <v>79</v>
      </c>
      <c r="B13" s="5" t="n">
        <v>1672573</v>
      </c>
      <c r="C13" s="5" t="n">
        <v>2306117</v>
      </c>
    </row>
    <row r="14" spans="1:3">
      <c r="A14" s="4" t="s">
        <v>80</v>
      </c>
      <c r="B14" s="5" t="n">
        <v>-162398</v>
      </c>
      <c r="C14" s="4" t="s">
        <v>39</v>
      </c>
    </row>
    <row r="15" spans="1:3">
      <c r="A15" s="4" t="s">
        <v>81</v>
      </c>
      <c r="B15" s="5" t="n">
        <v>316</v>
      </c>
      <c r="C15" s="5" t="n">
        <v>705</v>
      </c>
    </row>
    <row r="16" spans="1:3">
      <c r="A16" s="4" t="s">
        <v>82</v>
      </c>
      <c r="B16" s="5" t="n">
        <v>-191345</v>
      </c>
      <c r="C16" s="4" t="s">
        <v>39</v>
      </c>
    </row>
    <row r="17" spans="1:3">
      <c r="A17" s="4" t="s">
        <v>83</v>
      </c>
      <c r="B17" s="5" t="n">
        <v>-29448</v>
      </c>
      <c r="C17" s="5" t="n">
        <v>-6762</v>
      </c>
    </row>
    <row r="18" spans="1:3">
      <c r="A18" s="4" t="s">
        <v>84</v>
      </c>
      <c r="B18" s="5" t="n">
        <v>1289698</v>
      </c>
      <c r="C18" s="5" t="n">
        <v>2300060</v>
      </c>
    </row>
    <row r="19" spans="1:3">
      <c r="A19" s="4" t="s">
        <v>85</v>
      </c>
      <c r="B19" s="5" t="n">
        <v>-6345176</v>
      </c>
      <c r="C19" s="5" t="n">
        <v>-4318150</v>
      </c>
    </row>
    <row r="20" spans="1:3">
      <c r="A20" s="4" t="s">
        <v>86</v>
      </c>
      <c r="B20" s="5" t="n">
        <v>0</v>
      </c>
      <c r="C20" s="5" t="n">
        <v>0</v>
      </c>
    </row>
    <row r="21" spans="1:3">
      <c r="A21" s="4" t="s">
        <v>87</v>
      </c>
      <c r="B21" s="5" t="n">
        <v>-6345176</v>
      </c>
      <c r="C21" s="5" t="n">
        <v>-4318150</v>
      </c>
    </row>
    <row r="22" spans="1:3">
      <c r="A22" s="4" t="s">
        <v>88</v>
      </c>
      <c r="B22" s="5" t="n">
        <v>-80578</v>
      </c>
      <c r="C22" s="4" t="s">
        <v>39</v>
      </c>
    </row>
    <row r="23" spans="1:3">
      <c r="A23" s="4" t="s">
        <v>89</v>
      </c>
      <c r="B23" s="5" t="n">
        <v>-581300</v>
      </c>
      <c r="C23" s="4" t="s">
        <v>39</v>
      </c>
    </row>
    <row r="24" spans="1:3">
      <c r="A24" s="4" t="s">
        <v>90</v>
      </c>
      <c r="B24" s="6" t="n">
        <v>-7007054</v>
      </c>
      <c r="C24" s="6" t="n">
        <v>-4318150</v>
      </c>
    </row>
    <row r="25" spans="1:3">
      <c r="A25" s="4" t="s">
        <v>91</v>
      </c>
      <c r="B25" s="8" t="n">
        <v>-1.48</v>
      </c>
      <c r="C25" s="8" t="n">
        <v>-1.18</v>
      </c>
    </row>
    <row r="26" spans="1:3">
      <c r="A26" s="4" t="s">
        <v>92</v>
      </c>
      <c r="B26" s="5" t="n">
        <v>4728943</v>
      </c>
      <c r="C26" s="5" t="n">
        <v>36478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86</v>
      </c>
      <c r="B1" s="2" t="s">
        <v>1</v>
      </c>
    </row>
    <row r="2" spans="1:3">
      <c r="B2" s="2" t="s">
        <v>2</v>
      </c>
      <c r="C2" s="2" t="s">
        <v>32</v>
      </c>
    </row>
    <row r="3" spans="1:3">
      <c r="A3" s="3" t="s">
        <v>387</v>
      </c>
    </row>
    <row r="4" spans="1:3">
      <c r="A4" s="4" t="s">
        <v>388</v>
      </c>
      <c r="B4" s="6" t="n">
        <v>2700000</v>
      </c>
      <c r="C4" s="6" t="n">
        <v>1500000</v>
      </c>
    </row>
    <row r="5" spans="1:3">
      <c r="A5" s="4" t="s">
        <v>389</v>
      </c>
      <c r="B5" s="5" t="n">
        <v>0</v>
      </c>
      <c r="C5" s="6" t="n">
        <v>0</v>
      </c>
    </row>
    <row r="6" spans="1:3">
      <c r="A6" s="4" t="s">
        <v>390</v>
      </c>
      <c r="B6" s="6" t="n">
        <v>2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91</v>
      </c>
      <c r="B1" s="2" t="s">
        <v>1</v>
      </c>
    </row>
    <row r="2" spans="1:3">
      <c r="B2" s="2" t="s">
        <v>2</v>
      </c>
      <c r="C2" s="2" t="s">
        <v>32</v>
      </c>
    </row>
    <row r="3" spans="1:3">
      <c r="A3" s="4" t="s">
        <v>392</v>
      </c>
      <c r="B3" s="6" t="n">
        <v>3000000</v>
      </c>
      <c r="C3" s="6" t="n">
        <v>3600000</v>
      </c>
    </row>
    <row r="4" spans="1:3">
      <c r="A4" s="4" t="s">
        <v>99</v>
      </c>
      <c r="B4" s="5" t="n">
        <v>200000</v>
      </c>
      <c r="C4" s="5" t="n">
        <v>400000</v>
      </c>
    </row>
    <row r="5" spans="1:3">
      <c r="A5" s="4" t="s">
        <v>393</v>
      </c>
      <c r="B5" s="5" t="n">
        <v>8900000</v>
      </c>
      <c r="C5" s="5" t="n">
        <v>15600000</v>
      </c>
    </row>
    <row r="6" spans="1:3">
      <c r="A6" s="4" t="s">
        <v>394</v>
      </c>
      <c r="B6" s="5" t="n">
        <v>500000</v>
      </c>
      <c r="C6" s="5" t="n">
        <v>500000</v>
      </c>
    </row>
    <row r="7" spans="1:3">
      <c r="A7" s="4" t="s">
        <v>395</v>
      </c>
      <c r="B7" s="5" t="n">
        <v>56000000</v>
      </c>
      <c r="C7" s="5" t="n">
        <v>49900000</v>
      </c>
    </row>
    <row r="8" spans="1:3">
      <c r="A8" s="4" t="s">
        <v>396</v>
      </c>
      <c r="B8" s="5" t="n">
        <v>-68600000</v>
      </c>
      <c r="C8" s="5" t="n">
        <v>-69500000</v>
      </c>
    </row>
    <row r="9" spans="1:3">
      <c r="A9" s="4" t="s">
        <v>128</v>
      </c>
      <c r="B9" s="5" t="n">
        <v>0</v>
      </c>
      <c r="C9" s="5" t="n">
        <v>0</v>
      </c>
    </row>
    <row r="10" spans="1:3">
      <c r="A10" s="4" t="s">
        <v>397</v>
      </c>
    </row>
    <row r="11" spans="1:3">
      <c r="A11" s="4" t="s">
        <v>392</v>
      </c>
      <c r="B11" s="5" t="n">
        <v>1100000</v>
      </c>
      <c r="C11" s="5" t="n">
        <v>1400000</v>
      </c>
    </row>
    <row r="12" spans="1:3">
      <c r="A12" s="4" t="s">
        <v>99</v>
      </c>
      <c r="B12" s="5" t="n">
        <v>100000</v>
      </c>
      <c r="C12" s="5" t="n">
        <v>200000</v>
      </c>
    </row>
    <row r="13" spans="1:3">
      <c r="A13" s="4" t="s">
        <v>393</v>
      </c>
      <c r="B13" s="5" t="n">
        <v>3400000</v>
      </c>
      <c r="C13" s="5" t="n">
        <v>5900000</v>
      </c>
    </row>
    <row r="14" spans="1:3">
      <c r="A14" s="4" t="s">
        <v>394</v>
      </c>
      <c r="B14" s="5" t="n">
        <v>200000</v>
      </c>
      <c r="C14" s="5" t="n">
        <v>200000</v>
      </c>
    </row>
    <row r="15" spans="1:3">
      <c r="A15" s="4" t="s">
        <v>395</v>
      </c>
      <c r="B15" s="5" t="n">
        <v>21300000</v>
      </c>
      <c r="C15" s="5" t="n">
        <v>18800000</v>
      </c>
    </row>
    <row r="16" spans="1:3">
      <c r="A16" s="4" t="s">
        <v>396</v>
      </c>
      <c r="B16" s="5" t="n">
        <v>-26100000</v>
      </c>
      <c r="C16" s="5" t="n">
        <v>-26500000</v>
      </c>
    </row>
    <row r="17" spans="1:3">
      <c r="A17" s="4" t="s">
        <v>128</v>
      </c>
      <c r="B17" s="6" t="n">
        <v>0</v>
      </c>
      <c r="C17"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98</v>
      </c>
      <c r="B1" s="2" t="s">
        <v>1</v>
      </c>
    </row>
    <row r="2" spans="1:3">
      <c r="B2" s="2" t="s">
        <v>2</v>
      </c>
      <c r="C2" s="2" t="s">
        <v>32</v>
      </c>
    </row>
    <row r="3" spans="1:3">
      <c r="A3" s="3" t="s">
        <v>145</v>
      </c>
    </row>
    <row r="4" spans="1:3">
      <c r="A4" s="4" t="s">
        <v>399</v>
      </c>
      <c r="B4" s="6" t="n">
        <v>-2000000</v>
      </c>
      <c r="C4" s="6" t="n">
        <v>-1500000</v>
      </c>
    </row>
    <row r="5" spans="1:3">
      <c r="A5" s="4" t="s">
        <v>400</v>
      </c>
      <c r="B5" s="5" t="n">
        <v>-500000</v>
      </c>
      <c r="C5" s="5" t="n">
        <v>-800000</v>
      </c>
    </row>
    <row r="6" spans="1:3">
      <c r="A6" s="4" t="s">
        <v>97</v>
      </c>
      <c r="B6" s="5" t="n">
        <v>2800000</v>
      </c>
      <c r="C6" s="5" t="n">
        <v>900000</v>
      </c>
    </row>
    <row r="7" spans="1:3">
      <c r="A7" s="4" t="s">
        <v>401</v>
      </c>
      <c r="B7" s="5" t="n">
        <v>-300000</v>
      </c>
      <c r="C7" s="5" t="n">
        <v>1400000</v>
      </c>
    </row>
    <row r="8" spans="1:3">
      <c r="A8" s="4" t="s">
        <v>402</v>
      </c>
      <c r="B8" s="6" t="n">
        <v>0</v>
      </c>
      <c r="C8"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03</v>
      </c>
      <c r="B1" s="2" t="s">
        <v>1</v>
      </c>
    </row>
    <row r="2" spans="1:3">
      <c r="B2" s="2" t="s">
        <v>2</v>
      </c>
      <c r="C2" s="2" t="s">
        <v>32</v>
      </c>
    </row>
    <row r="3" spans="1:3">
      <c r="A3" s="3" t="s">
        <v>404</v>
      </c>
    </row>
    <row r="4" spans="1:3">
      <c r="A4" s="4" t="s">
        <v>405</v>
      </c>
      <c r="B4" s="4" t="s">
        <v>406</v>
      </c>
    </row>
    <row r="5" spans="1:3">
      <c r="A5" s="4" t="s">
        <v>395</v>
      </c>
      <c r="B5" s="6" t="n">
        <v>56000000</v>
      </c>
      <c r="C5" s="6" t="n">
        <v>49900000</v>
      </c>
    </row>
    <row r="6" spans="1:3">
      <c r="A6" s="4" t="s">
        <v>407</v>
      </c>
      <c r="B6" s="5" t="n">
        <v>2021</v>
      </c>
    </row>
    <row r="7" spans="1:3">
      <c r="A7" s="4" t="s">
        <v>408</v>
      </c>
      <c r="B7" s="4" t="s">
        <v>409</v>
      </c>
    </row>
    <row r="8" spans="1:3">
      <c r="A8" s="4" t="s">
        <v>410</v>
      </c>
      <c r="B8" s="6" t="n">
        <v>-300000</v>
      </c>
      <c r="C8" s="6" t="n">
        <v>1400000</v>
      </c>
    </row>
    <row r="9" spans="1:3">
      <c r="A9" s="4" t="s">
        <v>411</v>
      </c>
      <c r="B9" s="6" t="n">
        <v>2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6"/>
    <col customWidth="1" max="3" min="3" width="24"/>
  </cols>
  <sheetData>
    <row r="1" spans="1:3">
      <c r="A1" s="1" t="s">
        <v>412</v>
      </c>
      <c r="B1" s="2" t="s">
        <v>1</v>
      </c>
    </row>
    <row r="2" spans="1:3">
      <c r="B2" s="2" t="s">
        <v>2</v>
      </c>
      <c r="C2" s="2" t="s">
        <v>32</v>
      </c>
    </row>
    <row r="3" spans="1:3">
      <c r="A3" s="4" t="s">
        <v>413</v>
      </c>
      <c r="B3" s="4" t="s">
        <v>414</v>
      </c>
      <c r="C3" s="4" t="s">
        <v>415</v>
      </c>
    </row>
    <row r="4" spans="1:3">
      <c r="A4" s="4" t="s">
        <v>416</v>
      </c>
      <c r="B4" s="4" t="s">
        <v>417</v>
      </c>
      <c r="C4" s="4" t="s">
        <v>418</v>
      </c>
    </row>
    <row r="5" spans="1:3">
      <c r="A5" s="4" t="s">
        <v>419</v>
      </c>
      <c r="B5" s="4" t="s">
        <v>420</v>
      </c>
      <c r="C5" s="4" t="s">
        <v>420</v>
      </c>
    </row>
    <row r="6" spans="1:3">
      <c r="A6" s="4" t="s">
        <v>421</v>
      </c>
    </row>
    <row r="7" spans="1:3">
      <c r="A7" s="4" t="s">
        <v>422</v>
      </c>
      <c r="C7" s="6" t="n">
        <v>2327195</v>
      </c>
    </row>
    <row r="8" spans="1:3">
      <c r="A8" s="4" t="s">
        <v>423</v>
      </c>
      <c r="C8" s="8" t="n">
        <v>18.6</v>
      </c>
    </row>
    <row r="9" spans="1:3">
      <c r="A9" s="4" t="s">
        <v>424</v>
      </c>
      <c r="C9" s="6" t="n">
        <v>5</v>
      </c>
    </row>
    <row r="10" spans="1:3">
      <c r="A10" s="4" t="s">
        <v>425</v>
      </c>
      <c r="C10" s="4" t="s">
        <v>426</v>
      </c>
    </row>
    <row r="11" spans="1:3">
      <c r="A11" s="4" t="s">
        <v>413</v>
      </c>
      <c r="C11" s="4" t="s">
        <v>415</v>
      </c>
    </row>
    <row r="12" spans="1:3">
      <c r="A12" s="4" t="s">
        <v>416</v>
      </c>
      <c r="C12" s="4" t="s">
        <v>418</v>
      </c>
    </row>
    <row r="13" spans="1:3">
      <c r="A13" s="4" t="s">
        <v>419</v>
      </c>
      <c r="C13" s="4" t="s">
        <v>4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427</v>
      </c>
      <c r="B1" s="2" t="s">
        <v>272</v>
      </c>
      <c r="C1" s="2" t="s">
        <v>1</v>
      </c>
    </row>
    <row r="2" spans="1:4">
      <c r="B2" s="2" t="s">
        <v>4</v>
      </c>
      <c r="C2" s="2" t="s">
        <v>2</v>
      </c>
      <c r="D2" s="2" t="s">
        <v>32</v>
      </c>
    </row>
    <row r="3" spans="1:4">
      <c r="A3" s="4" t="s">
        <v>428</v>
      </c>
      <c r="C3" s="6" t="n">
        <v>1700000</v>
      </c>
      <c r="D3" s="6" t="n">
        <v>2300000</v>
      </c>
    </row>
    <row r="4" spans="1:4">
      <c r="A4" s="4" t="s">
        <v>429</v>
      </c>
      <c r="B4" s="6" t="n">
        <v>129000</v>
      </c>
      <c r="C4" s="5" t="n">
        <v>33000</v>
      </c>
    </row>
    <row r="5" spans="1:4">
      <c r="A5" s="4" t="s">
        <v>430</v>
      </c>
      <c r="B5" s="6" t="n">
        <v>563000</v>
      </c>
      <c r="C5" s="6" t="n">
        <v>129000</v>
      </c>
    </row>
    <row r="6" spans="1:4">
      <c r="A6" s="4" t="s">
        <v>431</v>
      </c>
      <c r="C6" s="5" t="n">
        <v>1713172</v>
      </c>
      <c r="D6" s="5" t="n">
        <v>977355</v>
      </c>
    </row>
    <row r="7" spans="1:4">
      <c r="A7" s="4" t="s">
        <v>63</v>
      </c>
      <c r="C7" s="5" t="n">
        <v>7112143</v>
      </c>
      <c r="D7" s="5" t="n">
        <v>3725819</v>
      </c>
    </row>
    <row r="8" spans="1:4">
      <c r="A8" s="4" t="s">
        <v>432</v>
      </c>
    </row>
    <row r="9" spans="1:4">
      <c r="A9" s="4" t="s">
        <v>430</v>
      </c>
      <c r="C9" s="6" t="n">
        <v>92000</v>
      </c>
    </row>
    <row r="10" spans="1:4">
      <c r="A10" s="4" t="s">
        <v>431</v>
      </c>
      <c r="C10" s="5" t="n">
        <v>59450</v>
      </c>
    </row>
    <row r="11" spans="1:4">
      <c r="A11" s="4" t="s">
        <v>63</v>
      </c>
      <c r="C11" s="5" t="n">
        <v>22929</v>
      </c>
    </row>
    <row r="12" spans="1:4">
      <c r="A12" s="4" t="s">
        <v>433</v>
      </c>
      <c r="C12" s="5" t="n">
        <v>163986</v>
      </c>
    </row>
    <row r="13" spans="1:4">
      <c r="A13" s="4" t="s">
        <v>313</v>
      </c>
    </row>
    <row r="14" spans="1:4">
      <c r="A14" s="4" t="s">
        <v>434</v>
      </c>
      <c r="B14" s="8" t="n">
        <v>6.25</v>
      </c>
      <c r="C14" s="8" t="n">
        <v>6.25</v>
      </c>
    </row>
    <row r="15" spans="1:4">
      <c r="A15" s="4" t="s">
        <v>316</v>
      </c>
    </row>
    <row r="16" spans="1:4">
      <c r="A16" s="4" t="s">
        <v>434</v>
      </c>
      <c r="B16" s="8" t="n">
        <v>11.55</v>
      </c>
      <c r="C16" s="8" t="n">
        <v>11.55</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25"/>
    <col customWidth="1" max="3" min="3" width="24"/>
  </cols>
  <sheetData>
    <row r="1" spans="1:3">
      <c r="A1" s="1" t="s">
        <v>435</v>
      </c>
      <c r="B1" s="2" t="s">
        <v>1</v>
      </c>
    </row>
    <row r="2" spans="1:3">
      <c r="B2" s="2" t="s">
        <v>2</v>
      </c>
      <c r="C2" s="2" t="s">
        <v>32</v>
      </c>
    </row>
    <row r="3" spans="1:3">
      <c r="A3" s="4" t="s">
        <v>436</v>
      </c>
      <c r="B3" s="4" t="s">
        <v>417</v>
      </c>
      <c r="C3" s="4" t="s">
        <v>418</v>
      </c>
    </row>
    <row r="4" spans="1:3">
      <c r="A4" s="4" t="s">
        <v>437</v>
      </c>
      <c r="B4" s="4" t="s">
        <v>414</v>
      </c>
      <c r="C4" s="4" t="s">
        <v>415</v>
      </c>
    </row>
    <row r="5" spans="1:3">
      <c r="A5" s="4" t="s">
        <v>438</v>
      </c>
      <c r="B5" s="4" t="s">
        <v>439</v>
      </c>
    </row>
    <row r="6" spans="1:3">
      <c r="A6" s="4" t="s">
        <v>440</v>
      </c>
      <c r="B6" s="4" t="s">
        <v>420</v>
      </c>
      <c r="C6" s="4" t="s">
        <v>420</v>
      </c>
    </row>
    <row r="7" spans="1:3">
      <c r="A7" s="4" t="s">
        <v>441</v>
      </c>
    </row>
    <row r="8" spans="1:3">
      <c r="A8" s="4" t="s">
        <v>424</v>
      </c>
      <c r="B8" s="8" t="n">
        <v>3.34</v>
      </c>
    </row>
    <row r="9" spans="1:3">
      <c r="A9" s="4" t="s">
        <v>436</v>
      </c>
      <c r="B9" s="4" t="s">
        <v>442</v>
      </c>
    </row>
    <row r="10" spans="1:3">
      <c r="A10" s="4" t="s">
        <v>437</v>
      </c>
      <c r="B10" s="4" t="s">
        <v>443</v>
      </c>
    </row>
    <row r="11" spans="1:3">
      <c r="A11" s="4" t="s">
        <v>438</v>
      </c>
      <c r="B11" s="4" t="s">
        <v>444</v>
      </c>
    </row>
    <row r="12" spans="1:3">
      <c r="A12" s="4" t="s">
        <v>440</v>
      </c>
      <c r="B12" s="4" t="s">
        <v>4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445</v>
      </c>
      <c r="B1" s="2" t="s">
        <v>369</v>
      </c>
    </row>
    <row r="2" spans="1:2">
      <c r="A2" s="4" t="s">
        <v>446</v>
      </c>
    </row>
    <row r="3" spans="1:2">
      <c r="A3" s="4" t="s">
        <v>447</v>
      </c>
      <c r="B3" s="6" t="n">
        <v>500000</v>
      </c>
    </row>
    <row r="4" spans="1:2">
      <c r="A4" s="4" t="s">
        <v>448</v>
      </c>
    </row>
    <row r="5" spans="1:2">
      <c r="A5" s="4" t="s">
        <v>447</v>
      </c>
      <c r="B5" s="5" t="n">
        <v>500000</v>
      </c>
    </row>
    <row r="6" spans="1:2">
      <c r="A6" s="4" t="s">
        <v>449</v>
      </c>
    </row>
    <row r="7" spans="1:2">
      <c r="A7" s="4" t="s">
        <v>447</v>
      </c>
      <c r="B7" s="6" t="n">
        <v>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50</v>
      </c>
      <c r="B1" s="2" t="s">
        <v>1</v>
      </c>
    </row>
    <row r="2" spans="1:3">
      <c r="B2" s="2" t="s">
        <v>2</v>
      </c>
      <c r="C2" s="2" t="s">
        <v>32</v>
      </c>
    </row>
    <row r="3" spans="1:3">
      <c r="A3" s="4" t="s">
        <v>451</v>
      </c>
      <c r="B3" s="5" t="n">
        <v>1713172</v>
      </c>
      <c r="C3" s="5" t="n">
        <v>977355</v>
      </c>
    </row>
    <row r="4" spans="1:3">
      <c r="A4" s="4" t="s">
        <v>452</v>
      </c>
    </row>
    <row r="5" spans="1:3">
      <c r="A5" s="4" t="s">
        <v>451</v>
      </c>
      <c r="B5" s="5" t="n">
        <v>207000</v>
      </c>
      <c r="C5" s="5" t="n">
        <v>207000</v>
      </c>
    </row>
    <row r="6" spans="1:3">
      <c r="A6" s="4" t="s">
        <v>453</v>
      </c>
      <c r="B6" s="6" t="n">
        <v>45</v>
      </c>
    </row>
    <row r="7" spans="1:3">
      <c r="A7" s="4" t="s">
        <v>454</v>
      </c>
      <c r="B7" s="5" t="n">
        <v>207000</v>
      </c>
    </row>
    <row r="8" spans="1:3">
      <c r="A8" s="4" t="s">
        <v>455</v>
      </c>
    </row>
    <row r="9" spans="1:3">
      <c r="A9" s="4" t="s">
        <v>451</v>
      </c>
      <c r="B9" s="5" t="n">
        <v>163986</v>
      </c>
      <c r="C9" s="5" t="n">
        <v>223436</v>
      </c>
    </row>
    <row r="10" spans="1:3">
      <c r="A10" s="4" t="s">
        <v>453</v>
      </c>
      <c r="B10" s="8" t="n">
        <v>11.5</v>
      </c>
    </row>
    <row r="11" spans="1:3">
      <c r="A11" s="4" t="s">
        <v>456</v>
      </c>
      <c r="B11" s="5" t="n">
        <v>59450</v>
      </c>
    </row>
    <row r="12" spans="1:3">
      <c r="A12" s="4" t="s">
        <v>457</v>
      </c>
      <c r="B12" s="8" t="n">
        <v>6.25</v>
      </c>
    </row>
    <row r="13" spans="1:3">
      <c r="A13" s="4" t="s">
        <v>454</v>
      </c>
      <c r="B13" s="5" t="n">
        <v>250000</v>
      </c>
    </row>
    <row r="14" spans="1:3">
      <c r="A14" s="4" t="s">
        <v>458</v>
      </c>
    </row>
    <row r="15" spans="1:3">
      <c r="A15" s="4" t="s">
        <v>451</v>
      </c>
      <c r="B15" s="5" t="n">
        <v>546919</v>
      </c>
      <c r="C15" s="5" t="n">
        <v>546919</v>
      </c>
    </row>
    <row r="16" spans="1:3">
      <c r="A16" s="4" t="s">
        <v>453</v>
      </c>
      <c r="B16" s="8" t="n">
        <v>11.55</v>
      </c>
    </row>
    <row r="17" spans="1:3">
      <c r="A17" s="4" t="s">
        <v>454</v>
      </c>
      <c r="B17" s="5" t="n">
        <v>546919</v>
      </c>
    </row>
    <row r="18" spans="1:3">
      <c r="A18" s="4" t="s">
        <v>459</v>
      </c>
    </row>
    <row r="19" spans="1:3">
      <c r="A19" s="4" t="s">
        <v>451</v>
      </c>
      <c r="B19" s="5" t="n">
        <v>295267</v>
      </c>
      <c r="C19" s="4" t="s">
        <v>39</v>
      </c>
    </row>
    <row r="20" spans="1:3">
      <c r="A20" s="4" t="s">
        <v>453</v>
      </c>
      <c r="B20" s="8" t="n">
        <v>0.05</v>
      </c>
    </row>
    <row r="21" spans="1:3">
      <c r="A21" s="4" t="s">
        <v>454</v>
      </c>
      <c r="B21" s="5" t="n">
        <v>295267</v>
      </c>
    </row>
    <row r="22" spans="1:3">
      <c r="A22" s="4" t="s">
        <v>460</v>
      </c>
    </row>
    <row r="23" spans="1:3">
      <c r="A23" s="4" t="s">
        <v>451</v>
      </c>
      <c r="B23" s="5" t="n">
        <v>500000</v>
      </c>
      <c r="C23" s="4" t="s">
        <v>39</v>
      </c>
    </row>
    <row r="24" spans="1:3">
      <c r="A24" s="4" t="s">
        <v>453</v>
      </c>
      <c r="B24" s="8" t="n">
        <v>0.01</v>
      </c>
    </row>
    <row r="25" spans="1:3">
      <c r="A25" s="4" t="s">
        <v>454</v>
      </c>
      <c r="B25" s="5" t="n">
        <v>5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61</v>
      </c>
      <c r="B1" s="2" t="s">
        <v>1</v>
      </c>
    </row>
    <row r="2" spans="1:3">
      <c r="B2" s="2" t="s">
        <v>2</v>
      </c>
      <c r="C2" s="2" t="s">
        <v>32</v>
      </c>
    </row>
    <row r="3" spans="1:3">
      <c r="A3" s="3" t="s">
        <v>462</v>
      </c>
    </row>
    <row r="4" spans="1:3">
      <c r="A4" s="4" t="s">
        <v>463</v>
      </c>
      <c r="B4" s="5" t="n">
        <v>1047450</v>
      </c>
      <c r="C4" s="5" t="n">
        <v>405344</v>
      </c>
    </row>
    <row r="5" spans="1:3">
      <c r="A5" s="4" t="s">
        <v>464</v>
      </c>
      <c r="B5" s="5" t="n">
        <v>1210467</v>
      </c>
      <c r="C5" s="5" t="n">
        <v>698323</v>
      </c>
    </row>
    <row r="6" spans="1:3">
      <c r="A6" s="4" t="s">
        <v>465</v>
      </c>
      <c r="B6" s="4" t="s">
        <v>39</v>
      </c>
      <c r="C6" s="4" t="s">
        <v>39</v>
      </c>
    </row>
    <row r="7" spans="1:3">
      <c r="A7" s="4" t="s">
        <v>466</v>
      </c>
      <c r="B7" s="4" t="s">
        <v>39</v>
      </c>
      <c r="C7" s="5" t="n">
        <v>-22883</v>
      </c>
    </row>
    <row r="8" spans="1:3">
      <c r="A8" s="4" t="s">
        <v>467</v>
      </c>
      <c r="B8" s="5" t="n">
        <v>-85336</v>
      </c>
      <c r="C8" s="5" t="n">
        <v>-33334</v>
      </c>
    </row>
    <row r="9" spans="1:3">
      <c r="A9" s="4" t="s">
        <v>468</v>
      </c>
      <c r="B9" s="5" t="n">
        <v>2172581</v>
      </c>
      <c r="C9" s="5" t="n">
        <v>1047450</v>
      </c>
    </row>
    <row r="10" spans="1:3">
      <c r="A10" s="4" t="s">
        <v>469</v>
      </c>
      <c r="B10" s="5" t="n">
        <v>1722105</v>
      </c>
      <c r="C10" s="5" t="n">
        <v>688452</v>
      </c>
    </row>
    <row r="11" spans="1:3">
      <c r="A11" s="4" t="s">
        <v>470</v>
      </c>
      <c r="B11" s="8" t="n">
        <v>18.5</v>
      </c>
      <c r="C11" s="8" t="n">
        <v>45.95</v>
      </c>
    </row>
    <row r="12" spans="1:3">
      <c r="A12" s="4" t="s">
        <v>471</v>
      </c>
      <c r="B12" s="10" t="n">
        <v>3.02</v>
      </c>
      <c r="C12" s="10" t="n">
        <v>5.4</v>
      </c>
    </row>
    <row r="13" spans="1:3">
      <c r="A13" s="4" t="s">
        <v>472</v>
      </c>
      <c r="B13" s="4" t="s">
        <v>39</v>
      </c>
      <c r="C13" s="4" t="s">
        <v>39</v>
      </c>
    </row>
    <row r="14" spans="1:3">
      <c r="A14" s="4" t="s">
        <v>473</v>
      </c>
      <c r="B14" s="4" t="s">
        <v>39</v>
      </c>
      <c r="C14" s="10" t="n">
        <v>33.15</v>
      </c>
    </row>
    <row r="15" spans="1:3">
      <c r="A15" s="4" t="s">
        <v>474</v>
      </c>
      <c r="B15" s="10" t="n">
        <v>99.37</v>
      </c>
      <c r="C15" s="10" t="n">
        <v>67.5</v>
      </c>
    </row>
    <row r="16" spans="1:3">
      <c r="A16" s="4" t="s">
        <v>475</v>
      </c>
      <c r="B16" s="10" t="n">
        <v>6.7</v>
      </c>
      <c r="C16" s="10" t="n">
        <v>18.5</v>
      </c>
    </row>
    <row r="17" spans="1:3">
      <c r="A17" s="4" t="s">
        <v>476</v>
      </c>
      <c r="B17" s="10" t="n">
        <v>7.03</v>
      </c>
      <c r="C17" s="10" t="n">
        <v>24.75</v>
      </c>
    </row>
    <row r="18" spans="1:3">
      <c r="A18" s="4" t="s">
        <v>477</v>
      </c>
      <c r="B18" s="10" t="n">
        <v>20.3</v>
      </c>
      <c r="C18" s="10" t="n">
        <v>53.05</v>
      </c>
    </row>
    <row r="19" spans="1:3">
      <c r="A19" s="4" t="s">
        <v>478</v>
      </c>
      <c r="B19" s="10" t="n">
        <v>1.71</v>
      </c>
      <c r="C19" s="10" t="n">
        <v>3.7</v>
      </c>
    </row>
    <row r="20" spans="1:3">
      <c r="A20" s="4" t="s">
        <v>479</v>
      </c>
      <c r="B20" s="4" t="s">
        <v>39</v>
      </c>
      <c r="C20" s="4" t="s">
        <v>39</v>
      </c>
    </row>
    <row r="21" spans="1:3">
      <c r="A21" s="4" t="s">
        <v>480</v>
      </c>
      <c r="B21" s="4" t="s">
        <v>39</v>
      </c>
      <c r="C21" s="10" t="n">
        <v>30.3</v>
      </c>
    </row>
    <row r="22" spans="1:3">
      <c r="A22" s="4" t="s">
        <v>481</v>
      </c>
      <c r="B22" s="10" t="n">
        <v>97.81</v>
      </c>
      <c r="C22" s="10" t="n">
        <v>64.2</v>
      </c>
    </row>
    <row r="23" spans="1:3">
      <c r="A23" s="4" t="s">
        <v>482</v>
      </c>
      <c r="B23" s="10" t="n">
        <v>4.83</v>
      </c>
      <c r="C23" s="10" t="n">
        <v>20.3</v>
      </c>
    </row>
    <row r="24" spans="1:3">
      <c r="A24" s="4" t="s">
        <v>483</v>
      </c>
      <c r="B24" s="8" t="n">
        <v>5.15</v>
      </c>
      <c r="C24" s="8" t="n">
        <v>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2</v>
      </c>
    </row>
    <row r="3" spans="1:3">
      <c r="A3" s="3" t="s">
        <v>94</v>
      </c>
    </row>
    <row r="4" spans="1:3">
      <c r="A4" s="4" t="s">
        <v>95</v>
      </c>
      <c r="B4" s="6" t="n">
        <v>-6345176</v>
      </c>
      <c r="C4" s="6" t="n">
        <v>-4318150</v>
      </c>
    </row>
    <row r="5" spans="1:3">
      <c r="A5" s="3" t="s">
        <v>96</v>
      </c>
    </row>
    <row r="6" spans="1:3">
      <c r="A6" s="4" t="s">
        <v>97</v>
      </c>
      <c r="B6" s="5" t="n">
        <v>1984011</v>
      </c>
      <c r="C6" s="5" t="n">
        <v>1881326</v>
      </c>
    </row>
    <row r="7" spans="1:3">
      <c r="A7" s="4" t="s">
        <v>98</v>
      </c>
      <c r="B7" s="5" t="n">
        <v>191345</v>
      </c>
      <c r="C7" s="4" t="s">
        <v>39</v>
      </c>
    </row>
    <row r="8" spans="1:3">
      <c r="A8" s="4" t="s">
        <v>99</v>
      </c>
      <c r="B8" s="4" t="s">
        <v>39</v>
      </c>
      <c r="C8" s="5" t="n">
        <v>433467</v>
      </c>
    </row>
    <row r="9" spans="1:3">
      <c r="A9" s="4" t="s">
        <v>79</v>
      </c>
      <c r="B9" s="5" t="n">
        <v>-1672573</v>
      </c>
      <c r="C9" s="5" t="n">
        <v>-2306117</v>
      </c>
    </row>
    <row r="10" spans="1:3">
      <c r="A10" s="4" t="s">
        <v>80</v>
      </c>
      <c r="B10" s="5" t="n">
        <v>162398</v>
      </c>
      <c r="C10" s="4" t="s">
        <v>39</v>
      </c>
    </row>
    <row r="11" spans="1:3">
      <c r="A11" s="4" t="s">
        <v>100</v>
      </c>
      <c r="B11" s="5" t="n">
        <v>26953</v>
      </c>
      <c r="C11" s="4" t="s">
        <v>39</v>
      </c>
    </row>
    <row r="12" spans="1:3">
      <c r="A12" s="3" t="s">
        <v>101</v>
      </c>
    </row>
    <row r="13" spans="1:3">
      <c r="A13" s="4" t="s">
        <v>102</v>
      </c>
      <c r="B13" s="5" t="n">
        <v>-248637</v>
      </c>
      <c r="C13" s="5" t="n">
        <v>329289</v>
      </c>
    </row>
    <row r="14" spans="1:3">
      <c r="A14" s="4" t="s">
        <v>103</v>
      </c>
      <c r="B14" s="5" t="n">
        <v>87096</v>
      </c>
      <c r="C14" s="5" t="n">
        <v>37156</v>
      </c>
    </row>
    <row r="15" spans="1:3">
      <c r="A15" s="4" t="s">
        <v>48</v>
      </c>
      <c r="B15" s="5" t="n">
        <v>-263437</v>
      </c>
      <c r="C15" s="4" t="s">
        <v>39</v>
      </c>
    </row>
    <row r="16" spans="1:3">
      <c r="A16" s="4" t="s">
        <v>45</v>
      </c>
      <c r="B16" s="5" t="n">
        <v>101960</v>
      </c>
      <c r="C16" s="5" t="n">
        <v>292173</v>
      </c>
    </row>
    <row r="17" spans="1:3">
      <c r="A17" s="4" t="s">
        <v>104</v>
      </c>
      <c r="B17" s="5" t="n">
        <v>-5976060</v>
      </c>
      <c r="C17" s="5" t="n">
        <v>-3650856</v>
      </c>
    </row>
    <row r="18" spans="1:3">
      <c r="A18" s="3" t="s">
        <v>105</v>
      </c>
    </row>
    <row r="19" spans="1:3">
      <c r="A19" s="4" t="s">
        <v>42</v>
      </c>
      <c r="B19" s="5" t="n">
        <v>-209871</v>
      </c>
      <c r="C19" s="5" t="n">
        <v>-117034</v>
      </c>
    </row>
    <row r="20" spans="1:3">
      <c r="A20" s="4" t="s">
        <v>106</v>
      </c>
      <c r="B20" s="5" t="n">
        <v>-209871</v>
      </c>
      <c r="C20" s="5" t="n">
        <v>-117034</v>
      </c>
    </row>
    <row r="21" spans="1:3">
      <c r="A21" s="3" t="s">
        <v>107</v>
      </c>
    </row>
    <row r="22" spans="1:3">
      <c r="A22" s="4" t="s">
        <v>108</v>
      </c>
      <c r="B22" s="5" t="n">
        <v>6135804</v>
      </c>
      <c r="C22" s="5" t="n">
        <v>171500</v>
      </c>
    </row>
    <row r="23" spans="1:3">
      <c r="A23" s="4" t="s">
        <v>109</v>
      </c>
      <c r="B23" s="5" t="n">
        <v>2800000</v>
      </c>
      <c r="C23" s="4" t="s">
        <v>39</v>
      </c>
    </row>
    <row r="24" spans="1:3">
      <c r="A24" s="4" t="s">
        <v>110</v>
      </c>
      <c r="B24" s="5" t="n">
        <v>135000</v>
      </c>
      <c r="C24" s="4" t="s">
        <v>39</v>
      </c>
    </row>
    <row r="25" spans="1:3">
      <c r="A25" s="4" t="s">
        <v>111</v>
      </c>
      <c r="B25" s="5" t="n">
        <v>-135000</v>
      </c>
      <c r="C25" s="4" t="s">
        <v>39</v>
      </c>
    </row>
    <row r="26" spans="1:3">
      <c r="A26" s="4" t="s">
        <v>35</v>
      </c>
      <c r="B26" s="5" t="n">
        <v>211820</v>
      </c>
      <c r="C26" s="5" t="n">
        <v>-651</v>
      </c>
    </row>
    <row r="27" spans="1:3">
      <c r="A27" s="4" t="s">
        <v>112</v>
      </c>
      <c r="B27" s="5" t="n">
        <v>9147624</v>
      </c>
      <c r="C27" s="5" t="n">
        <v>170849</v>
      </c>
    </row>
    <row r="28" spans="1:3">
      <c r="A28" s="4" t="s">
        <v>113</v>
      </c>
      <c r="B28" s="5" t="n">
        <v>2961693</v>
      </c>
      <c r="C28" s="5" t="n">
        <v>-3597041</v>
      </c>
    </row>
    <row r="29" spans="1:3">
      <c r="A29" s="4" t="s">
        <v>114</v>
      </c>
      <c r="B29" s="5" t="n">
        <v>623184</v>
      </c>
      <c r="C29" s="5" t="n">
        <v>4220225</v>
      </c>
    </row>
    <row r="30" spans="1:3">
      <c r="A30" s="4" t="s">
        <v>115</v>
      </c>
      <c r="B30" s="5" t="n">
        <v>3584877</v>
      </c>
      <c r="C30" s="5" t="n">
        <v>623184</v>
      </c>
    </row>
    <row r="31" spans="1:3">
      <c r="A31" s="3" t="s">
        <v>116</v>
      </c>
    </row>
    <row r="32" spans="1:3">
      <c r="A32" s="4" t="s">
        <v>117</v>
      </c>
      <c r="B32" s="5" t="n">
        <v>2433</v>
      </c>
      <c r="C32" s="4" t="s">
        <v>39</v>
      </c>
    </row>
    <row r="33" spans="1:3">
      <c r="A33" s="4" t="s">
        <v>118</v>
      </c>
      <c r="B33" s="4" t="s">
        <v>39</v>
      </c>
      <c r="C33" s="4" t="s">
        <v>39</v>
      </c>
    </row>
    <row r="34" spans="1:3">
      <c r="A34" s="3" t="s">
        <v>119</v>
      </c>
    </row>
    <row r="35" spans="1:3">
      <c r="A35" s="4" t="s">
        <v>120</v>
      </c>
      <c r="B35" s="5" t="n">
        <v>1664999</v>
      </c>
      <c r="C35" s="4" t="s">
        <v>39</v>
      </c>
    </row>
    <row r="36" spans="1:3">
      <c r="A36" s="4" t="s">
        <v>121</v>
      </c>
      <c r="B36" s="5" t="n">
        <v>817020</v>
      </c>
      <c r="C36" s="4" t="s">
        <v>39</v>
      </c>
    </row>
    <row r="37" spans="1:3">
      <c r="A37" s="4" t="s">
        <v>122</v>
      </c>
      <c r="B37" s="5" t="n">
        <v>581300</v>
      </c>
      <c r="C37" s="4" t="s">
        <v>39</v>
      </c>
    </row>
    <row r="38" spans="1:3">
      <c r="A38" s="4" t="s">
        <v>123</v>
      </c>
      <c r="B38" s="6" t="n">
        <v>80578</v>
      </c>
      <c r="C38" s="4" t="s">
        <v>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84</v>
      </c>
      <c r="B1" s="2" t="s">
        <v>1</v>
      </c>
    </row>
    <row r="2" spans="1:3">
      <c r="B2" s="2" t="s">
        <v>2</v>
      </c>
      <c r="C2" s="2" t="s">
        <v>32</v>
      </c>
    </row>
    <row r="3" spans="1:3">
      <c r="A3" s="3" t="s">
        <v>485</v>
      </c>
    </row>
    <row r="4" spans="1:3">
      <c r="A4" s="4" t="s">
        <v>486</v>
      </c>
      <c r="B4" s="5" t="n">
        <v>359001</v>
      </c>
      <c r="C4" s="5" t="n">
        <v>92467</v>
      </c>
    </row>
    <row r="5" spans="1:3">
      <c r="A5" s="4" t="s">
        <v>487</v>
      </c>
      <c r="B5" s="5" t="n">
        <v>1210467</v>
      </c>
      <c r="C5" s="5" t="n">
        <v>698323</v>
      </c>
    </row>
    <row r="6" spans="1:3">
      <c r="A6" s="4" t="s">
        <v>488</v>
      </c>
      <c r="B6" s="5" t="n">
        <v>-1118992</v>
      </c>
      <c r="C6" s="5" t="n">
        <v>-431789</v>
      </c>
    </row>
    <row r="7" spans="1:3">
      <c r="A7" s="4" t="s">
        <v>466</v>
      </c>
      <c r="B7" s="4" t="s">
        <v>39</v>
      </c>
      <c r="C7" s="4" t="s">
        <v>39</v>
      </c>
    </row>
    <row r="8" spans="1:3">
      <c r="A8" s="4" t="s">
        <v>489</v>
      </c>
      <c r="B8" s="5" t="n">
        <v>450476</v>
      </c>
      <c r="C8" s="5" t="n">
        <v>359001</v>
      </c>
    </row>
    <row r="9" spans="1:3">
      <c r="A9" s="4" t="s">
        <v>490</v>
      </c>
      <c r="B9" s="8" t="n">
        <v>4.55</v>
      </c>
      <c r="C9" s="8" t="n">
        <v>8.550000000000001</v>
      </c>
    </row>
    <row r="10" spans="1:3">
      <c r="A10" s="4" t="s">
        <v>491</v>
      </c>
      <c r="B10" s="10" t="n">
        <v>1.71</v>
      </c>
      <c r="C10" s="10" t="n">
        <v>3.7</v>
      </c>
    </row>
    <row r="11" spans="1:3">
      <c r="A11" s="4" t="s">
        <v>492</v>
      </c>
      <c r="B11" s="10" t="n">
        <v>1.81</v>
      </c>
      <c r="C11" s="5" t="n">
        <v>4</v>
      </c>
    </row>
    <row r="12" spans="1:3">
      <c r="A12" s="4" t="s">
        <v>493</v>
      </c>
      <c r="B12" s="4" t="s">
        <v>39</v>
      </c>
      <c r="C12" s="4" t="s">
        <v>39</v>
      </c>
    </row>
    <row r="13" spans="1:3">
      <c r="A13" s="4" t="s">
        <v>494</v>
      </c>
      <c r="B13" s="10" t="n">
        <v>3.6</v>
      </c>
      <c r="C13" s="10" t="n">
        <v>4.55</v>
      </c>
    </row>
    <row r="14" spans="1:3">
      <c r="A14" s="4" t="s">
        <v>495</v>
      </c>
      <c r="B14" s="10" t="n">
        <v>6.7</v>
      </c>
      <c r="C14" s="10" t="n">
        <v>12.75</v>
      </c>
    </row>
    <row r="15" spans="1:3">
      <c r="A15" s="4" t="s">
        <v>496</v>
      </c>
      <c r="B15" s="10" t="n">
        <v>3.02</v>
      </c>
      <c r="C15" s="10" t="n">
        <v>5.4</v>
      </c>
    </row>
    <row r="16" spans="1:3">
      <c r="A16" s="4" t="s">
        <v>497</v>
      </c>
      <c r="B16" s="10" t="n">
        <v>3.19</v>
      </c>
      <c r="C16" s="10" t="n">
        <v>5.9</v>
      </c>
    </row>
    <row r="17" spans="1:3">
      <c r="A17" s="4" t="s">
        <v>498</v>
      </c>
      <c r="B17" s="4" t="s">
        <v>39</v>
      </c>
      <c r="C17" s="4" t="s">
        <v>39</v>
      </c>
    </row>
    <row r="18" spans="1:3">
      <c r="A18" s="4" t="s">
        <v>499</v>
      </c>
      <c r="B18" s="8" t="n">
        <v>5.4</v>
      </c>
      <c r="C18" s="8" t="n">
        <v>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8"/>
    <col customWidth="1" max="2" min="2" width="26"/>
    <col customWidth="1" max="3" min="3" width="25"/>
  </cols>
  <sheetData>
    <row r="1" spans="1:3">
      <c r="A1" s="1" t="s">
        <v>500</v>
      </c>
      <c r="B1" s="2" t="s">
        <v>1</v>
      </c>
    </row>
    <row r="2" spans="1:3">
      <c r="B2" s="2" t="s">
        <v>2</v>
      </c>
      <c r="C2" s="2" t="s">
        <v>32</v>
      </c>
    </row>
    <row r="3" spans="1:3">
      <c r="A3" s="4" t="s">
        <v>501</v>
      </c>
      <c r="B3" s="4" t="s">
        <v>502</v>
      </c>
      <c r="C3" s="4" t="s">
        <v>503</v>
      </c>
    </row>
    <row r="4" spans="1:3">
      <c r="A4" s="4" t="s">
        <v>504</v>
      </c>
      <c r="B4" s="5" t="n">
        <v>2172581</v>
      </c>
      <c r="C4" s="5" t="n">
        <v>1047450</v>
      </c>
    </row>
    <row r="5" spans="1:3">
      <c r="A5" s="4" t="s">
        <v>505</v>
      </c>
      <c r="B5" s="8" t="n">
        <v>6.7</v>
      </c>
      <c r="C5" s="8" t="n">
        <v>18.5</v>
      </c>
    </row>
    <row r="6" spans="1:3">
      <c r="A6" s="4" t="s">
        <v>506</v>
      </c>
      <c r="B6" s="5" t="n">
        <v>1722105</v>
      </c>
      <c r="C6" s="5" t="n">
        <v>688452</v>
      </c>
    </row>
    <row r="7" spans="1:3">
      <c r="A7" s="4" t="s">
        <v>507</v>
      </c>
      <c r="B7" s="8" t="n">
        <v>7.03</v>
      </c>
      <c r="C7" s="8" t="n">
        <v>24.75</v>
      </c>
    </row>
    <row r="8" spans="1:3">
      <c r="A8" s="4" t="s">
        <v>508</v>
      </c>
      <c r="B8" s="4" t="s">
        <v>509</v>
      </c>
      <c r="C8" s="4" t="s">
        <v>510</v>
      </c>
    </row>
    <row r="9" spans="1:3">
      <c r="A9" s="4" t="s">
        <v>511</v>
      </c>
    </row>
    <row r="10" spans="1:3">
      <c r="A10" s="4" t="s">
        <v>512</v>
      </c>
      <c r="B10" s="8" t="n">
        <v>1.14</v>
      </c>
      <c r="C10" s="8" t="n">
        <v>4.15</v>
      </c>
    </row>
    <row r="11" spans="1:3">
      <c r="A11" s="4" t="s">
        <v>513</v>
      </c>
      <c r="B11" s="6" t="n">
        <v>4</v>
      </c>
      <c r="C11" s="8" t="n">
        <v>6.3</v>
      </c>
    </row>
    <row r="12" spans="1:3">
      <c r="A12" s="4" t="s">
        <v>501</v>
      </c>
      <c r="B12" s="4" t="s">
        <v>514</v>
      </c>
      <c r="C12" s="4" t="s">
        <v>515</v>
      </c>
    </row>
    <row r="13" spans="1:3">
      <c r="A13" s="4" t="s">
        <v>504</v>
      </c>
      <c r="B13" s="5" t="n">
        <v>678769</v>
      </c>
      <c r="C13" s="5" t="n">
        <v>698323</v>
      </c>
    </row>
    <row r="14" spans="1:3">
      <c r="A14" s="4" t="s">
        <v>505</v>
      </c>
      <c r="B14" s="8" t="n">
        <v>1.55</v>
      </c>
      <c r="C14" s="8" t="n">
        <v>5.38</v>
      </c>
    </row>
    <row r="15" spans="1:3">
      <c r="A15" s="4" t="s">
        <v>506</v>
      </c>
      <c r="B15" s="5" t="n">
        <v>678769</v>
      </c>
      <c r="C15" s="5" t="n">
        <v>393145</v>
      </c>
    </row>
    <row r="16" spans="1:3">
      <c r="A16" s="4" t="s">
        <v>507</v>
      </c>
      <c r="B16" s="8" t="n">
        <v>1.55</v>
      </c>
      <c r="C16" s="8" t="n">
        <v>5.3</v>
      </c>
    </row>
    <row r="17" spans="1:3">
      <c r="A17" s="4" t="s">
        <v>508</v>
      </c>
      <c r="B17" s="4" t="s">
        <v>514</v>
      </c>
      <c r="C17" s="4" t="s">
        <v>516</v>
      </c>
    </row>
    <row r="18" spans="1:3">
      <c r="A18" s="4" t="s">
        <v>517</v>
      </c>
    </row>
    <row r="19" spans="1:3">
      <c r="A19" s="4" t="s">
        <v>512</v>
      </c>
      <c r="B19" s="8" t="n">
        <v>4.01</v>
      </c>
      <c r="C19" s="8" t="n">
        <v>12.75</v>
      </c>
    </row>
    <row r="20" spans="1:3">
      <c r="A20" s="4" t="s">
        <v>513</v>
      </c>
      <c r="B20" s="6" t="n">
        <v>6</v>
      </c>
      <c r="C20" s="6" t="n">
        <v>25</v>
      </c>
    </row>
    <row r="21" spans="1:3">
      <c r="A21" s="4" t="s">
        <v>501</v>
      </c>
      <c r="B21" s="4" t="s">
        <v>518</v>
      </c>
      <c r="C21" s="4" t="s">
        <v>519</v>
      </c>
    </row>
    <row r="22" spans="1:3">
      <c r="A22" s="4" t="s">
        <v>504</v>
      </c>
      <c r="B22" s="5" t="n">
        <v>816794</v>
      </c>
      <c r="C22" s="5" t="n">
        <v>129141</v>
      </c>
    </row>
    <row r="23" spans="1:3">
      <c r="A23" s="4" t="s">
        <v>505</v>
      </c>
      <c r="B23" s="8" t="n">
        <v>4.6</v>
      </c>
      <c r="C23" s="8" t="n">
        <v>15.52</v>
      </c>
    </row>
    <row r="24" spans="1:3">
      <c r="A24" s="4" t="s">
        <v>506</v>
      </c>
      <c r="B24" s="5" t="n">
        <v>477302</v>
      </c>
      <c r="C24" s="5" t="n">
        <v>75321</v>
      </c>
    </row>
    <row r="25" spans="1:3">
      <c r="A25" s="4" t="s">
        <v>507</v>
      </c>
      <c r="B25" s="8" t="n">
        <v>4.6</v>
      </c>
      <c r="C25" s="8" t="n">
        <v>17.5</v>
      </c>
    </row>
    <row r="26" spans="1:3">
      <c r="A26" s="4" t="s">
        <v>508</v>
      </c>
      <c r="B26" s="4" t="s">
        <v>520</v>
      </c>
      <c r="C26" s="4" t="s">
        <v>521</v>
      </c>
    </row>
    <row r="27" spans="1:3">
      <c r="A27" s="4" t="s">
        <v>522</v>
      </c>
    </row>
    <row r="28" spans="1:3">
      <c r="A28" s="4" t="s">
        <v>512</v>
      </c>
      <c r="B28" s="8" t="n">
        <v>6.01</v>
      </c>
      <c r="C28" s="8" t="n">
        <v>25.05</v>
      </c>
    </row>
    <row r="29" spans="1:3">
      <c r="A29" s="4" t="s">
        <v>513</v>
      </c>
      <c r="B29" s="6" t="n">
        <v>20</v>
      </c>
      <c r="C29" s="8" t="n">
        <v>64.5</v>
      </c>
    </row>
    <row r="30" spans="1:3">
      <c r="A30" s="4" t="s">
        <v>501</v>
      </c>
      <c r="B30" s="4" t="s">
        <v>523</v>
      </c>
      <c r="C30" s="4" t="s">
        <v>524</v>
      </c>
    </row>
    <row r="31" spans="1:3">
      <c r="A31" s="4" t="s">
        <v>504</v>
      </c>
      <c r="B31" s="5" t="n">
        <v>505694</v>
      </c>
      <c r="C31" s="5" t="n">
        <v>133648</v>
      </c>
    </row>
    <row r="32" spans="1:3">
      <c r="A32" s="4" t="s">
        <v>505</v>
      </c>
      <c r="B32" s="8" t="n">
        <v>7.47</v>
      </c>
      <c r="C32" s="8" t="n">
        <v>37.93</v>
      </c>
    </row>
    <row r="33" spans="1:3">
      <c r="A33" s="4" t="s">
        <v>506</v>
      </c>
      <c r="B33" s="5" t="n">
        <v>394710</v>
      </c>
      <c r="C33" s="5" t="n">
        <v>133648</v>
      </c>
    </row>
    <row r="34" spans="1:3">
      <c r="A34" s="4" t="s">
        <v>507</v>
      </c>
      <c r="B34" s="8" t="n">
        <v>7.36</v>
      </c>
      <c r="C34" s="8" t="n">
        <v>37.95</v>
      </c>
    </row>
    <row r="35" spans="1:3">
      <c r="A35" s="4" t="s">
        <v>508</v>
      </c>
      <c r="B35" s="4" t="s">
        <v>525</v>
      </c>
      <c r="C35" s="4" t="s">
        <v>524</v>
      </c>
    </row>
    <row r="36" spans="1:3">
      <c r="A36" s="4" t="s">
        <v>526</v>
      </c>
    </row>
    <row r="37" spans="1:3">
      <c r="A37" s="4" t="s">
        <v>512</v>
      </c>
      <c r="B37" s="8" t="n">
        <v>20.01</v>
      </c>
      <c r="C37" s="8" t="n">
        <v>67.5</v>
      </c>
    </row>
    <row r="38" spans="1:3">
      <c r="A38" s="4" t="s">
        <v>513</v>
      </c>
      <c r="B38" s="6" t="n">
        <v>45</v>
      </c>
      <c r="C38" s="8" t="n">
        <v>94.5</v>
      </c>
    </row>
    <row r="39" spans="1:3">
      <c r="A39" s="4" t="s">
        <v>501</v>
      </c>
      <c r="B39" s="4" t="s">
        <v>527</v>
      </c>
      <c r="C39" s="4" t="s">
        <v>528</v>
      </c>
    </row>
    <row r="40" spans="1:3">
      <c r="A40" s="4" t="s">
        <v>504</v>
      </c>
      <c r="B40" s="5" t="n">
        <v>144683</v>
      </c>
      <c r="C40" s="5" t="n">
        <v>38338</v>
      </c>
    </row>
    <row r="41" spans="1:3">
      <c r="A41" s="4" t="s">
        <v>505</v>
      </c>
      <c r="B41" s="8" t="n">
        <v>31.47</v>
      </c>
      <c r="C41" s="8" t="n">
        <v>73.77</v>
      </c>
    </row>
    <row r="42" spans="1:3">
      <c r="A42" s="4" t="s">
        <v>506</v>
      </c>
      <c r="B42" s="5" t="n">
        <v>144683</v>
      </c>
      <c r="C42" s="5" t="n">
        <v>38338</v>
      </c>
    </row>
    <row r="43" spans="1:3">
      <c r="A43" s="4" t="s">
        <v>507</v>
      </c>
      <c r="B43" s="8" t="n">
        <v>31.47</v>
      </c>
      <c r="C43" s="8" t="n">
        <v>73.75</v>
      </c>
    </row>
    <row r="44" spans="1:3">
      <c r="A44" s="4" t="s">
        <v>508</v>
      </c>
      <c r="B44" s="4" t="s">
        <v>527</v>
      </c>
      <c r="C44" s="4" t="s">
        <v>528</v>
      </c>
    </row>
    <row r="45" spans="1:3">
      <c r="A45" s="4" t="s">
        <v>529</v>
      </c>
    </row>
    <row r="46" spans="1:3">
      <c r="A46" s="4" t="s">
        <v>512</v>
      </c>
      <c r="B46" s="8" t="n">
        <v>45.01</v>
      </c>
      <c r="C46" s="6" t="n">
        <v>96</v>
      </c>
    </row>
    <row r="47" spans="1:3">
      <c r="A47" s="4" t="s">
        <v>513</v>
      </c>
      <c r="B47" s="6" t="n">
        <v>72</v>
      </c>
      <c r="C47" s="8" t="n">
        <v>119.25</v>
      </c>
    </row>
    <row r="48" spans="1:3">
      <c r="A48" s="4" t="s">
        <v>501</v>
      </c>
      <c r="B48" s="4" t="s">
        <v>530</v>
      </c>
      <c r="C48" s="4" t="s">
        <v>531</v>
      </c>
    </row>
    <row r="49" spans="1:3">
      <c r="A49" s="4" t="s">
        <v>504</v>
      </c>
      <c r="B49" s="5" t="n">
        <v>26641</v>
      </c>
      <c r="C49" s="5" t="n">
        <v>48000</v>
      </c>
    </row>
    <row r="50" spans="1:3">
      <c r="A50" s="4" t="s">
        <v>505</v>
      </c>
      <c r="B50" s="8" t="n">
        <v>53.03</v>
      </c>
      <c r="C50" s="8" t="n">
        <v>119.25</v>
      </c>
    </row>
    <row r="51" spans="1:3">
      <c r="A51" s="4" t="s">
        <v>506</v>
      </c>
      <c r="B51" s="5" t="n">
        <v>26641</v>
      </c>
      <c r="C51" s="5" t="n">
        <v>48000</v>
      </c>
    </row>
    <row r="52" spans="1:3">
      <c r="A52" s="4" t="s">
        <v>507</v>
      </c>
      <c r="B52" s="8" t="n">
        <v>53.03</v>
      </c>
      <c r="C52" s="8" t="n">
        <v>119.25</v>
      </c>
    </row>
    <row r="53" spans="1:3">
      <c r="A53" s="4" t="s">
        <v>508</v>
      </c>
      <c r="B53" s="4" t="s">
        <v>530</v>
      </c>
      <c r="C53" s="4" t="s">
        <v>5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25"/>
  </cols>
  <sheetData>
    <row r="1" spans="1:3">
      <c r="A1" s="1" t="s">
        <v>532</v>
      </c>
      <c r="B1" s="2" t="s">
        <v>1</v>
      </c>
    </row>
    <row r="2" spans="1:3">
      <c r="B2" s="2" t="s">
        <v>2</v>
      </c>
      <c r="C2" s="2" t="s">
        <v>32</v>
      </c>
    </row>
    <row r="3" spans="1:3">
      <c r="A3" s="3" t="s">
        <v>533</v>
      </c>
    </row>
    <row r="4" spans="1:3">
      <c r="A4" s="4" t="s">
        <v>436</v>
      </c>
      <c r="B4" s="4" t="s">
        <v>534</v>
      </c>
      <c r="C4" s="4" t="s">
        <v>535</v>
      </c>
    </row>
    <row r="5" spans="1:3">
      <c r="A5" s="4" t="s">
        <v>437</v>
      </c>
      <c r="B5" s="4" t="s">
        <v>536</v>
      </c>
      <c r="C5" s="4" t="s">
        <v>537</v>
      </c>
    </row>
    <row r="6" spans="1:3">
      <c r="A6" s="4" t="s">
        <v>438</v>
      </c>
      <c r="B6" s="4" t="s">
        <v>538</v>
      </c>
      <c r="C6" s="4" t="s">
        <v>539</v>
      </c>
    </row>
    <row r="7" spans="1:3">
      <c r="A7" s="4" t="s">
        <v>440</v>
      </c>
      <c r="B7" s="4" t="s">
        <v>420</v>
      </c>
      <c r="C7" s="4" t="s">
        <v>4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V191"/>
  <sheetViews>
    <sheetView workbookViewId="0">
      <selection activeCell="A1" sqref="A1"/>
    </sheetView>
  </sheetViews>
  <sheetFormatPr baseColWidth="8" defaultRowHeight="15" outlineLevelCol="0"/>
  <cols>
    <col customWidth="1" max="1" min="1" width="80"/>
    <col customWidth="1" max="2" min="2" width="30"/>
    <col customWidth="1" max="3" min="3" width="44"/>
    <col customWidth="1" max="4" min="4" width="30"/>
    <col customWidth="1" max="5" min="5" width="30"/>
    <col customWidth="1" max="6" min="6" width="14"/>
    <col customWidth="1" max="7" min="7" width="24"/>
    <col customWidth="1" max="8" min="8" width="37"/>
    <col customWidth="1" max="9" min="9" width="30"/>
    <col customWidth="1" max="10" min="10" width="30"/>
    <col customWidth="1" max="11" min="11" width="30"/>
    <col customWidth="1" max="12" min="12" width="30"/>
    <col customWidth="1" max="13" min="13" width="37"/>
    <col customWidth="1" max="14" min="14" width="37"/>
    <col customWidth="1" max="15" min="15" width="37"/>
    <col customWidth="1" max="16" min="16" width="37"/>
    <col customWidth="1" max="17" min="17" width="24"/>
    <col customWidth="1" max="18" min="18" width="30"/>
    <col customWidth="1" max="19" min="19" width="19"/>
    <col customWidth="1" max="20" min="20" width="37"/>
    <col customWidth="1" max="21" min="21" width="20"/>
    <col customWidth="1" max="22" min="22" width="20"/>
  </cols>
  <sheetData>
    <row r="1" spans="1:22">
      <c r="A1" s="1" t="s">
        <v>540</v>
      </c>
      <c r="B1" s="2" t="s">
        <v>541</v>
      </c>
      <c r="C1" s="2" t="s">
        <v>542</v>
      </c>
      <c r="D1" s="2" t="s">
        <v>543</v>
      </c>
      <c r="E1" s="2" t="s">
        <v>544</v>
      </c>
      <c r="F1" s="2" t="s">
        <v>276</v>
      </c>
      <c r="G1" s="2" t="s">
        <v>545</v>
      </c>
      <c r="H1" s="2" t="s">
        <v>546</v>
      </c>
      <c r="I1" s="2" t="s">
        <v>547</v>
      </c>
      <c r="J1" s="2" t="s">
        <v>548</v>
      </c>
      <c r="K1" s="2" t="s">
        <v>549</v>
      </c>
      <c r="L1" s="2" t="s">
        <v>550</v>
      </c>
      <c r="M1" s="2" t="s">
        <v>551</v>
      </c>
      <c r="N1" s="2" t="s">
        <v>280</v>
      </c>
      <c r="O1" s="2" t="s">
        <v>552</v>
      </c>
      <c r="P1" s="2" t="s">
        <v>553</v>
      </c>
      <c r="Q1" s="2" t="s">
        <v>554</v>
      </c>
      <c r="R1" s="2" t="s">
        <v>555</v>
      </c>
      <c r="S1" s="2" t="s">
        <v>556</v>
      </c>
      <c r="T1" s="2" t="s">
        <v>557</v>
      </c>
      <c r="U1" s="2" t="s">
        <v>558</v>
      </c>
      <c r="V1" s="2" t="s">
        <v>559</v>
      </c>
    </row>
    <row r="2" spans="1:22">
      <c r="A2" s="4" t="s">
        <v>560</v>
      </c>
      <c r="F2" s="4" t="s">
        <v>302</v>
      </c>
    </row>
    <row r="3" spans="1:22">
      <c r="A3" s="4" t="s">
        <v>62</v>
      </c>
      <c r="M3" s="5" t="n">
        <v>100000000</v>
      </c>
      <c r="N3" s="5" t="n">
        <v>100000000</v>
      </c>
    </row>
    <row r="4" spans="1:22">
      <c r="A4" s="4" t="s">
        <v>561</v>
      </c>
      <c r="M4" s="5" t="n">
        <v>7112143</v>
      </c>
      <c r="N4" s="5" t="n">
        <v>3725819</v>
      </c>
    </row>
    <row r="5" spans="1:22">
      <c r="A5" s="4" t="s">
        <v>562</v>
      </c>
      <c r="M5" s="5" t="n">
        <v>1713172</v>
      </c>
      <c r="N5" s="5" t="n">
        <v>977355</v>
      </c>
    </row>
    <row r="6" spans="1:22">
      <c r="A6" s="4" t="s">
        <v>504</v>
      </c>
      <c r="M6" s="5" t="n">
        <v>2172581</v>
      </c>
      <c r="N6" s="5" t="n">
        <v>1047450</v>
      </c>
      <c r="V6" s="5" t="n">
        <v>405344</v>
      </c>
    </row>
    <row r="7" spans="1:22">
      <c r="A7" s="4" t="s">
        <v>563</v>
      </c>
      <c r="M7" s="5" t="n">
        <v>2172581</v>
      </c>
      <c r="N7" s="5" t="n">
        <v>1047450</v>
      </c>
      <c r="V7" s="5" t="n">
        <v>405344</v>
      </c>
    </row>
    <row r="8" spans="1:22">
      <c r="A8" s="4" t="s">
        <v>564</v>
      </c>
      <c r="M8" s="5" t="n">
        <v>1722105</v>
      </c>
      <c r="N8" s="5" t="n">
        <v>688452</v>
      </c>
    </row>
    <row r="9" spans="1:22">
      <c r="A9" s="4" t="s">
        <v>565</v>
      </c>
      <c r="M9" s="6" t="n">
        <v>2000000</v>
      </c>
      <c r="N9" s="6" t="n">
        <v>1900000</v>
      </c>
    </row>
    <row r="10" spans="1:22">
      <c r="A10" s="4" t="s">
        <v>566</v>
      </c>
      <c r="M10" s="5" t="n">
        <v>10997896</v>
      </c>
      <c r="N10" s="5" t="n">
        <v>5750624</v>
      </c>
    </row>
    <row r="11" spans="1:22">
      <c r="A11" s="4" t="s">
        <v>567</v>
      </c>
      <c r="M11" s="6" t="n">
        <v>33000</v>
      </c>
    </row>
    <row r="12" spans="1:22">
      <c r="A12" s="4" t="s">
        <v>568</v>
      </c>
      <c r="M12" s="4" t="s">
        <v>439</v>
      </c>
    </row>
    <row r="13" spans="1:22">
      <c r="A13" s="4" t="s">
        <v>569</v>
      </c>
      <c r="M13" s="4" t="s">
        <v>417</v>
      </c>
      <c r="N13" s="4" t="s">
        <v>418</v>
      </c>
    </row>
    <row r="14" spans="1:22">
      <c r="A14" s="4" t="s">
        <v>419</v>
      </c>
      <c r="M14" s="4" t="s">
        <v>420</v>
      </c>
      <c r="N14" s="4" t="s">
        <v>420</v>
      </c>
    </row>
    <row r="15" spans="1:22">
      <c r="A15" s="4" t="s">
        <v>570</v>
      </c>
      <c r="M15" s="4" t="s">
        <v>414</v>
      </c>
      <c r="N15" s="4" t="s">
        <v>415</v>
      </c>
    </row>
    <row r="16" spans="1:22">
      <c r="A16" s="4" t="s">
        <v>571</v>
      </c>
      <c r="M16" s="6" t="n">
        <v>200000</v>
      </c>
    </row>
    <row r="17" spans="1:22">
      <c r="A17" s="4" t="s">
        <v>572</v>
      </c>
      <c r="M17" s="6" t="n">
        <v>1500000</v>
      </c>
    </row>
    <row r="18" spans="1:22">
      <c r="A18" s="4" t="s">
        <v>573</v>
      </c>
      <c r="M18" s="7" t="n">
        <v>0.001</v>
      </c>
      <c r="N18" s="7" t="n">
        <v>0.001</v>
      </c>
    </row>
    <row r="19" spans="1:22">
      <c r="A19" s="4" t="s">
        <v>63</v>
      </c>
      <c r="M19" s="5" t="n">
        <v>7112143</v>
      </c>
      <c r="N19" s="5" t="n">
        <v>3725819</v>
      </c>
    </row>
    <row r="20" spans="1:22">
      <c r="A20" s="4" t="s">
        <v>574</v>
      </c>
      <c r="M20" s="6" t="n">
        <v>6135804</v>
      </c>
      <c r="N20" s="6" t="n">
        <v>171500</v>
      </c>
    </row>
    <row r="21" spans="1:22">
      <c r="A21" s="4" t="s">
        <v>575</v>
      </c>
      <c r="M21" s="5" t="n">
        <v>1722105</v>
      </c>
      <c r="N21" s="5" t="n">
        <v>688452</v>
      </c>
    </row>
    <row r="22" spans="1:22">
      <c r="A22" s="4" t="s">
        <v>576</v>
      </c>
      <c r="M22" s="6" t="n">
        <v>1984011</v>
      </c>
      <c r="N22" s="6" t="n">
        <v>1881326</v>
      </c>
    </row>
    <row r="23" spans="1:22">
      <c r="A23" s="4" t="s">
        <v>577</v>
      </c>
      <c r="M23" s="6" t="n">
        <v>1300000</v>
      </c>
    </row>
    <row r="24" spans="1:22">
      <c r="A24" s="4" t="s">
        <v>578</v>
      </c>
      <c r="M24" s="4" t="s">
        <v>579</v>
      </c>
    </row>
    <row r="25" spans="1:22">
      <c r="A25" s="4" t="s">
        <v>580</v>
      </c>
      <c r="N25" s="6" t="n">
        <v>0</v>
      </c>
    </row>
    <row r="26" spans="1:22">
      <c r="A26" s="4" t="s">
        <v>581</v>
      </c>
    </row>
    <row r="27" spans="1:22">
      <c r="A27" s="4" t="s">
        <v>582</v>
      </c>
      <c r="S27" s="5" t="n">
        <v>3000000</v>
      </c>
    </row>
    <row r="28" spans="1:22">
      <c r="A28" s="4" t="s">
        <v>583</v>
      </c>
      <c r="U28" s="5" t="n">
        <v>10000000</v>
      </c>
    </row>
    <row r="29" spans="1:22">
      <c r="A29" s="4" t="s">
        <v>584</v>
      </c>
      <c r="U29" s="4" t="s">
        <v>332</v>
      </c>
    </row>
    <row r="30" spans="1:22">
      <c r="A30" s="4" t="s">
        <v>585</v>
      </c>
      <c r="T30" s="5" t="n">
        <v>20000</v>
      </c>
    </row>
    <row r="31" spans="1:22">
      <c r="A31" s="4" t="s">
        <v>586</v>
      </c>
      <c r="T31" s="6" t="n">
        <v>250000</v>
      </c>
    </row>
    <row r="32" spans="1:22">
      <c r="A32" s="4" t="s">
        <v>587</v>
      </c>
      <c r="T32" s="4" t="s">
        <v>324</v>
      </c>
    </row>
    <row r="33" spans="1:22">
      <c r="A33" s="4" t="s">
        <v>588</v>
      </c>
      <c r="T33" s="4" t="s">
        <v>589</v>
      </c>
    </row>
    <row r="34" spans="1:22">
      <c r="A34" s="4" t="s">
        <v>590</v>
      </c>
      <c r="T34" s="5" t="n">
        <v>60000</v>
      </c>
    </row>
    <row r="35" spans="1:22">
      <c r="A35" s="4" t="s">
        <v>591</v>
      </c>
      <c r="T35" s="6" t="n">
        <v>276000</v>
      </c>
    </row>
    <row r="36" spans="1:22">
      <c r="A36" s="4" t="s">
        <v>592</v>
      </c>
      <c r="T36" s="8" t="n">
        <v>4.6</v>
      </c>
    </row>
    <row r="37" spans="1:22">
      <c r="A37" s="4" t="s">
        <v>593</v>
      </c>
      <c r="M37" s="5" t="n">
        <v>1100000</v>
      </c>
    </row>
    <row r="38" spans="1:22">
      <c r="A38" s="4" t="s">
        <v>574</v>
      </c>
      <c r="M38" s="6" t="n">
        <v>2700000</v>
      </c>
    </row>
    <row r="39" spans="1:22">
      <c r="A39" s="4" t="s">
        <v>594</v>
      </c>
    </row>
    <row r="40" spans="1:22">
      <c r="A40" s="4" t="s">
        <v>62</v>
      </c>
      <c r="M40" s="5" t="n">
        <v>5800000</v>
      </c>
    </row>
    <row r="41" spans="1:22">
      <c r="A41" s="4" t="s">
        <v>63</v>
      </c>
      <c r="M41" s="5" t="n">
        <v>1900000</v>
      </c>
      <c r="N41" s="5" t="n">
        <v>49000</v>
      </c>
    </row>
    <row r="42" spans="1:22">
      <c r="A42" s="4" t="s">
        <v>574</v>
      </c>
      <c r="M42" s="6" t="n">
        <v>2600000</v>
      </c>
      <c r="N42" s="6" t="n">
        <v>282000</v>
      </c>
    </row>
    <row r="43" spans="1:22">
      <c r="A43" s="4" t="s">
        <v>595</v>
      </c>
    </row>
    <row r="44" spans="1:22">
      <c r="A44" s="4" t="s">
        <v>62</v>
      </c>
      <c r="S44" s="5" t="n">
        <v>800000</v>
      </c>
    </row>
    <row r="45" spans="1:22">
      <c r="A45" s="4" t="s">
        <v>596</v>
      </c>
      <c r="S45" s="5" t="n">
        <v>1400000</v>
      </c>
    </row>
    <row r="46" spans="1:22">
      <c r="A46" s="4" t="s">
        <v>597</v>
      </c>
      <c r="S46" s="5" t="n">
        <v>300000</v>
      </c>
    </row>
    <row r="47" spans="1:22">
      <c r="A47" s="4" t="s">
        <v>588</v>
      </c>
      <c r="S47" s="4" t="s">
        <v>598</v>
      </c>
    </row>
    <row r="48" spans="1:22">
      <c r="A48" s="4" t="s">
        <v>421</v>
      </c>
    </row>
    <row r="49" spans="1:22">
      <c r="A49" s="4" t="s">
        <v>599</v>
      </c>
      <c r="C49" s="5" t="n">
        <v>500000</v>
      </c>
      <c r="H49" s="5" t="n">
        <v>295267</v>
      </c>
      <c r="J49" s="5" t="n">
        <v>546919</v>
      </c>
      <c r="K49" s="5" t="n">
        <v>250000</v>
      </c>
      <c r="L49" s="5" t="n">
        <v>207000</v>
      </c>
    </row>
    <row r="50" spans="1:22">
      <c r="A50" s="4" t="s">
        <v>600</v>
      </c>
      <c r="C50" s="8" t="n">
        <v>0.01</v>
      </c>
      <c r="H50" s="8" t="n">
        <v>0.05</v>
      </c>
      <c r="J50" s="8" t="n">
        <v>11.55</v>
      </c>
      <c r="K50" s="8" t="n">
        <v>11.5</v>
      </c>
      <c r="L50" s="6" t="n">
        <v>45</v>
      </c>
    </row>
    <row r="51" spans="1:22">
      <c r="A51" s="4" t="s">
        <v>601</v>
      </c>
      <c r="M51" s="5" t="n">
        <v>59450</v>
      </c>
    </row>
    <row r="52" spans="1:22">
      <c r="A52" s="4" t="s">
        <v>602</v>
      </c>
      <c r="G52" s="8" t="n">
        <v>6.25</v>
      </c>
      <c r="M52" s="8" t="n">
        <v>6.25</v>
      </c>
    </row>
    <row r="53" spans="1:22">
      <c r="A53" s="4" t="s">
        <v>603</v>
      </c>
    </row>
    <row r="54" spans="1:22">
      <c r="A54" s="4" t="s">
        <v>560</v>
      </c>
      <c r="N54" s="4" t="s">
        <v>604</v>
      </c>
    </row>
    <row r="55" spans="1:22">
      <c r="A55" s="4" t="s">
        <v>605</v>
      </c>
    </row>
    <row r="56" spans="1:22">
      <c r="A56" s="4" t="s">
        <v>606</v>
      </c>
      <c r="M56" s="4" t="s">
        <v>607</v>
      </c>
    </row>
    <row r="57" spans="1:22">
      <c r="A57" s="4" t="s">
        <v>608</v>
      </c>
      <c r="M57" s="5" t="n">
        <v>286391</v>
      </c>
    </row>
    <row r="58" spans="1:22">
      <c r="A58" s="4" t="s">
        <v>609</v>
      </c>
      <c r="M58" s="8" t="n">
        <v>1.54</v>
      </c>
    </row>
    <row r="59" spans="1:22">
      <c r="A59" s="4" t="s">
        <v>610</v>
      </c>
      <c r="M59" s="8" t="n">
        <v>52.5</v>
      </c>
    </row>
    <row r="60" spans="1:22">
      <c r="A60" s="4" t="s">
        <v>611</v>
      </c>
    </row>
    <row r="61" spans="1:22">
      <c r="A61" s="4" t="s">
        <v>612</v>
      </c>
      <c r="M61" s="4" t="s">
        <v>613</v>
      </c>
    </row>
    <row r="62" spans="1:22">
      <c r="A62" s="4" t="s">
        <v>614</v>
      </c>
    </row>
    <row r="63" spans="1:22">
      <c r="A63" s="4" t="s">
        <v>612</v>
      </c>
      <c r="M63" s="4" t="s">
        <v>615</v>
      </c>
    </row>
    <row r="64" spans="1:22">
      <c r="A64" s="4" t="s">
        <v>616</v>
      </c>
    </row>
    <row r="65" spans="1:22">
      <c r="A65" s="4" t="s">
        <v>608</v>
      </c>
      <c r="M65" s="5" t="n">
        <v>1835139</v>
      </c>
    </row>
    <row r="66" spans="1:22">
      <c r="A66" s="4" t="s">
        <v>609</v>
      </c>
      <c r="M66" s="8" t="n">
        <v>1.14</v>
      </c>
    </row>
    <row r="67" spans="1:22">
      <c r="A67" s="4" t="s">
        <v>610</v>
      </c>
      <c r="M67" s="8" t="n">
        <v>52.5</v>
      </c>
    </row>
    <row r="68" spans="1:22">
      <c r="A68" s="4" t="s">
        <v>617</v>
      </c>
    </row>
    <row r="69" spans="1:22">
      <c r="A69" s="4" t="s">
        <v>618</v>
      </c>
      <c r="E69" s="5" t="n">
        <v>55868</v>
      </c>
    </row>
    <row r="70" spans="1:22">
      <c r="A70" s="4" t="s">
        <v>419</v>
      </c>
      <c r="M70" s="4" t="s">
        <v>420</v>
      </c>
    </row>
    <row r="71" spans="1:22">
      <c r="A71" s="4" t="s">
        <v>570</v>
      </c>
      <c r="M71" s="4" t="s">
        <v>619</v>
      </c>
    </row>
    <row r="72" spans="1:22">
      <c r="A72" s="4" t="s">
        <v>608</v>
      </c>
      <c r="E72" s="5" t="n">
        <v>22600</v>
      </c>
      <c r="I72" s="5" t="n">
        <v>75468</v>
      </c>
    </row>
    <row r="73" spans="1:22">
      <c r="A73" s="4" t="s">
        <v>612</v>
      </c>
      <c r="M73" s="4" t="s">
        <v>615</v>
      </c>
    </row>
    <row r="74" spans="1:22">
      <c r="A74" s="4" t="s">
        <v>620</v>
      </c>
    </row>
    <row r="75" spans="1:22">
      <c r="A75" s="4" t="s">
        <v>608</v>
      </c>
      <c r="D75" s="5" t="n">
        <v>4608</v>
      </c>
    </row>
    <row r="76" spans="1:22">
      <c r="A76" s="4" t="s">
        <v>621</v>
      </c>
    </row>
    <row r="77" spans="1:22">
      <c r="A77" s="4" t="s">
        <v>612</v>
      </c>
      <c r="M77" s="4" t="s">
        <v>414</v>
      </c>
    </row>
    <row r="78" spans="1:22">
      <c r="A78" s="4" t="s">
        <v>622</v>
      </c>
    </row>
    <row r="79" spans="1:22">
      <c r="A79" s="4" t="s">
        <v>568</v>
      </c>
      <c r="M79" s="4" t="s">
        <v>623</v>
      </c>
    </row>
    <row r="80" spans="1:22">
      <c r="A80" s="4" t="s">
        <v>569</v>
      </c>
      <c r="M80" s="4" t="s">
        <v>624</v>
      </c>
    </row>
    <row r="81" spans="1:22">
      <c r="A81" s="4" t="s">
        <v>625</v>
      </c>
      <c r="M81" s="8" t="n">
        <v>4.6</v>
      </c>
    </row>
    <row r="82" spans="1:22">
      <c r="A82" s="4" t="s">
        <v>626</v>
      </c>
      <c r="M82" s="8" t="n">
        <v>3.25</v>
      </c>
    </row>
    <row r="83" spans="1:22">
      <c r="A83" s="4" t="s">
        <v>627</v>
      </c>
    </row>
    <row r="84" spans="1:22">
      <c r="A84" s="4" t="s">
        <v>612</v>
      </c>
      <c r="M84" s="4" t="s">
        <v>628</v>
      </c>
    </row>
    <row r="85" spans="1:22">
      <c r="A85" s="4" t="s">
        <v>629</v>
      </c>
    </row>
    <row r="86" spans="1:22">
      <c r="A86" s="4" t="s">
        <v>612</v>
      </c>
      <c r="M86" s="4" t="s">
        <v>615</v>
      </c>
    </row>
    <row r="87" spans="1:22">
      <c r="A87" s="4" t="s">
        <v>630</v>
      </c>
    </row>
    <row r="88" spans="1:22">
      <c r="A88" s="4" t="s">
        <v>568</v>
      </c>
      <c r="M88" s="4" t="s">
        <v>631</v>
      </c>
    </row>
    <row r="89" spans="1:22">
      <c r="A89" s="4" t="s">
        <v>569</v>
      </c>
      <c r="M89" s="4" t="s">
        <v>632</v>
      </c>
    </row>
    <row r="90" spans="1:22">
      <c r="A90" s="4" t="s">
        <v>625</v>
      </c>
      <c r="M90" s="8" t="n">
        <v>6.3</v>
      </c>
    </row>
    <row r="91" spans="1:22">
      <c r="A91" s="4" t="s">
        <v>626</v>
      </c>
      <c r="M91" s="8" t="n">
        <v>4.41</v>
      </c>
    </row>
    <row r="92" spans="1:22">
      <c r="A92" s="4" t="s">
        <v>633</v>
      </c>
    </row>
    <row r="93" spans="1:22">
      <c r="A93" s="4" t="s">
        <v>612</v>
      </c>
      <c r="M93" s="4" t="s">
        <v>615</v>
      </c>
    </row>
    <row r="94" spans="1:22">
      <c r="A94" s="4" t="s">
        <v>634</v>
      </c>
    </row>
    <row r="95" spans="1:22">
      <c r="A95" s="4" t="s">
        <v>608</v>
      </c>
      <c r="M95" s="5" t="n">
        <v>595146</v>
      </c>
    </row>
    <row r="96" spans="1:22">
      <c r="A96" s="4" t="s">
        <v>635</v>
      </c>
    </row>
    <row r="97" spans="1:22">
      <c r="A97" s="4" t="s">
        <v>612</v>
      </c>
      <c r="M97" s="4" t="s">
        <v>636</v>
      </c>
    </row>
    <row r="98" spans="1:22">
      <c r="A98" s="4" t="s">
        <v>637</v>
      </c>
    </row>
    <row r="99" spans="1:22">
      <c r="A99" s="4" t="s">
        <v>612</v>
      </c>
      <c r="M99" s="4" t="s">
        <v>638</v>
      </c>
    </row>
    <row r="100" spans="1:22">
      <c r="A100" s="4" t="s">
        <v>639</v>
      </c>
    </row>
    <row r="101" spans="1:22">
      <c r="A101" s="4" t="s">
        <v>608</v>
      </c>
      <c r="M101" s="5" t="n">
        <v>51051</v>
      </c>
    </row>
    <row r="102" spans="1:22">
      <c r="A102" s="4" t="s">
        <v>612</v>
      </c>
      <c r="M102" s="4" t="s">
        <v>615</v>
      </c>
    </row>
    <row r="103" spans="1:22">
      <c r="A103" s="4" t="s">
        <v>609</v>
      </c>
      <c r="M103" s="8" t="n">
        <v>22.5</v>
      </c>
    </row>
    <row r="104" spans="1:22">
      <c r="A104" s="4" t="s">
        <v>610</v>
      </c>
      <c r="M104" s="6" t="n">
        <v>72</v>
      </c>
    </row>
    <row r="105" spans="1:22">
      <c r="A105" s="4" t="s">
        <v>640</v>
      </c>
    </row>
    <row r="106" spans="1:22">
      <c r="A106" s="4" t="s">
        <v>464</v>
      </c>
      <c r="D106" s="5" t="n">
        <v>15922</v>
      </c>
      <c r="E106" s="5" t="n">
        <v>110199</v>
      </c>
      <c r="I106" s="5" t="n">
        <v>509247</v>
      </c>
    </row>
    <row r="107" spans="1:22">
      <c r="A107" s="4" t="s">
        <v>618</v>
      </c>
      <c r="I107" s="5" t="n">
        <v>376998</v>
      </c>
    </row>
    <row r="108" spans="1:22">
      <c r="A108" s="4" t="s">
        <v>606</v>
      </c>
      <c r="M108" s="4" t="s">
        <v>607</v>
      </c>
    </row>
    <row r="109" spans="1:22">
      <c r="A109" s="4" t="s">
        <v>419</v>
      </c>
      <c r="M109" s="4" t="s">
        <v>420</v>
      </c>
    </row>
    <row r="110" spans="1:22">
      <c r="A110" s="4" t="s">
        <v>570</v>
      </c>
      <c r="M110" s="4" t="s">
        <v>641</v>
      </c>
    </row>
    <row r="111" spans="1:22">
      <c r="A111" s="4" t="s">
        <v>612</v>
      </c>
      <c r="M111" s="4" t="s">
        <v>615</v>
      </c>
    </row>
    <row r="112" spans="1:22">
      <c r="A112" s="4" t="s">
        <v>642</v>
      </c>
    </row>
    <row r="113" spans="1:22">
      <c r="A113" s="4" t="s">
        <v>419</v>
      </c>
      <c r="M113" s="4" t="s">
        <v>420</v>
      </c>
    </row>
    <row r="114" spans="1:22">
      <c r="A114" s="4" t="s">
        <v>570</v>
      </c>
      <c r="M114" s="4" t="s">
        <v>414</v>
      </c>
    </row>
    <row r="115" spans="1:22">
      <c r="A115" s="4" t="s">
        <v>608</v>
      </c>
      <c r="D115" s="5" t="n">
        <v>27181</v>
      </c>
      <c r="E115" s="5" t="n">
        <v>29771</v>
      </c>
      <c r="I115" s="5" t="n">
        <v>225831</v>
      </c>
      <c r="M115" s="5" t="n">
        <v>45405</v>
      </c>
      <c r="N115" s="5" t="n">
        <v>4634</v>
      </c>
    </row>
    <row r="116" spans="1:22">
      <c r="A116" s="4" t="s">
        <v>643</v>
      </c>
      <c r="E116" s="5" t="n">
        <v>794</v>
      </c>
    </row>
    <row r="117" spans="1:22">
      <c r="A117" s="4" t="s">
        <v>612</v>
      </c>
      <c r="M117" s="4" t="s">
        <v>615</v>
      </c>
    </row>
    <row r="118" spans="1:22">
      <c r="A118" s="4" t="s">
        <v>625</v>
      </c>
      <c r="D118" s="8" t="n">
        <v>6.3</v>
      </c>
      <c r="E118" s="8" t="n">
        <v>6.3</v>
      </c>
      <c r="I118" s="8" t="n">
        <v>4.6</v>
      </c>
    </row>
    <row r="119" spans="1:22">
      <c r="A119" s="4" t="s">
        <v>626</v>
      </c>
      <c r="M119" s="8" t="n">
        <v>4.22</v>
      </c>
    </row>
    <row r="120" spans="1:22">
      <c r="A120" s="4" t="s">
        <v>644</v>
      </c>
    </row>
    <row r="121" spans="1:22">
      <c r="A121" s="4" t="s">
        <v>419</v>
      </c>
      <c r="M121" s="4" t="s">
        <v>420</v>
      </c>
    </row>
    <row r="122" spans="1:22">
      <c r="A122" s="4" t="s">
        <v>570</v>
      </c>
      <c r="M122" s="4" t="s">
        <v>645</v>
      </c>
    </row>
    <row r="123" spans="1:22">
      <c r="A123" s="4" t="s">
        <v>608</v>
      </c>
      <c r="E123" s="5" t="n">
        <v>92641</v>
      </c>
      <c r="M123" s="5" t="n">
        <v>2889</v>
      </c>
      <c r="N123" s="5" t="n">
        <v>61965</v>
      </c>
    </row>
    <row r="124" spans="1:22">
      <c r="A124" s="4" t="s">
        <v>643</v>
      </c>
      <c r="E124" s="5" t="n">
        <v>9404</v>
      </c>
    </row>
    <row r="125" spans="1:22">
      <c r="A125" s="4" t="s">
        <v>612</v>
      </c>
      <c r="M125" s="4" t="s">
        <v>613</v>
      </c>
    </row>
    <row r="126" spans="1:22">
      <c r="A126" s="4" t="s">
        <v>625</v>
      </c>
      <c r="E126" s="8" t="n">
        <v>6.3</v>
      </c>
    </row>
    <row r="127" spans="1:22">
      <c r="A127" s="4" t="s">
        <v>626</v>
      </c>
      <c r="M127" s="8" t="n">
        <v>0.07000000000000001</v>
      </c>
    </row>
    <row r="128" spans="1:22">
      <c r="A128" s="4" t="s">
        <v>646</v>
      </c>
    </row>
    <row r="129" spans="1:22">
      <c r="A129" s="4" t="s">
        <v>570</v>
      </c>
      <c r="B129" s="4" t="s">
        <v>414</v>
      </c>
    </row>
    <row r="130" spans="1:22">
      <c r="A130" s="4" t="s">
        <v>608</v>
      </c>
      <c r="B130" s="5" t="n">
        <v>670000</v>
      </c>
    </row>
    <row r="131" spans="1:22">
      <c r="A131" s="4" t="s">
        <v>612</v>
      </c>
      <c r="B131" s="4" t="s">
        <v>615</v>
      </c>
    </row>
    <row r="132" spans="1:22">
      <c r="A132" s="4" t="s">
        <v>625</v>
      </c>
      <c r="B132" s="8" t="n">
        <v>1.54</v>
      </c>
    </row>
    <row r="133" spans="1:22">
      <c r="A133" s="4" t="s">
        <v>626</v>
      </c>
      <c r="B133" s="8" t="n">
        <v>1.05</v>
      </c>
    </row>
    <row r="134" spans="1:22">
      <c r="A134" s="4" t="s">
        <v>647</v>
      </c>
      <c r="B134" s="4" t="s">
        <v>648</v>
      </c>
    </row>
    <row r="135" spans="1:22">
      <c r="A135" s="4" t="s">
        <v>649</v>
      </c>
    </row>
    <row r="136" spans="1:22">
      <c r="A136" s="4" t="s">
        <v>568</v>
      </c>
      <c r="M136" s="4" t="s">
        <v>623</v>
      </c>
    </row>
    <row r="137" spans="1:22">
      <c r="A137" s="4" t="s">
        <v>569</v>
      </c>
      <c r="M137" s="4" t="s">
        <v>650</v>
      </c>
    </row>
    <row r="138" spans="1:22">
      <c r="A138" s="4" t="s">
        <v>625</v>
      </c>
      <c r="M138" s="8" t="n">
        <v>4.6</v>
      </c>
    </row>
    <row r="139" spans="1:22">
      <c r="A139" s="4" t="s">
        <v>626</v>
      </c>
      <c r="M139" s="8" t="n">
        <v>0.54</v>
      </c>
    </row>
    <row r="140" spans="1:22">
      <c r="A140" s="4" t="s">
        <v>651</v>
      </c>
    </row>
    <row r="141" spans="1:22">
      <c r="A141" s="4" t="s">
        <v>568</v>
      </c>
      <c r="M141" s="4" t="s">
        <v>652</v>
      </c>
    </row>
    <row r="142" spans="1:22">
      <c r="A142" s="4" t="s">
        <v>569</v>
      </c>
      <c r="M142" s="4" t="s">
        <v>653</v>
      </c>
    </row>
    <row r="143" spans="1:22">
      <c r="A143" s="4" t="s">
        <v>625</v>
      </c>
      <c r="M143" s="8" t="n">
        <v>4.15</v>
      </c>
      <c r="N143" s="8" t="n">
        <v>4.15</v>
      </c>
    </row>
    <row r="144" spans="1:22">
      <c r="A144" s="4" t="s">
        <v>654</v>
      </c>
    </row>
    <row r="145" spans="1:22">
      <c r="A145" s="4" t="s">
        <v>568</v>
      </c>
      <c r="M145" s="4" t="s">
        <v>652</v>
      </c>
    </row>
    <row r="146" spans="1:22">
      <c r="A146" s="4" t="s">
        <v>569</v>
      </c>
      <c r="M146" s="4" t="s">
        <v>653</v>
      </c>
    </row>
    <row r="147" spans="1:22">
      <c r="A147" s="4" t="s">
        <v>625</v>
      </c>
      <c r="M147" s="8" t="n">
        <v>1.14</v>
      </c>
      <c r="N147" s="10" t="n">
        <v>1.14</v>
      </c>
    </row>
    <row r="148" spans="1:22">
      <c r="A148" s="4" t="s">
        <v>655</v>
      </c>
    </row>
    <row r="149" spans="1:22">
      <c r="A149" s="4" t="s">
        <v>568</v>
      </c>
      <c r="M149" s="4" t="s">
        <v>656</v>
      </c>
    </row>
    <row r="150" spans="1:22">
      <c r="A150" s="4" t="s">
        <v>569</v>
      </c>
      <c r="M150" s="4" t="s">
        <v>657</v>
      </c>
    </row>
    <row r="151" spans="1:22">
      <c r="A151" s="4" t="s">
        <v>625</v>
      </c>
      <c r="M151" s="8" t="n">
        <v>6.3</v>
      </c>
    </row>
    <row r="152" spans="1:22">
      <c r="A152" s="4" t="s">
        <v>626</v>
      </c>
      <c r="M152" s="8" t="n">
        <v>4.57</v>
      </c>
    </row>
    <row r="153" spans="1:22">
      <c r="A153" s="4" t="s">
        <v>658</v>
      </c>
    </row>
    <row r="154" spans="1:22">
      <c r="A154" s="4" t="s">
        <v>568</v>
      </c>
      <c r="M154" s="4" t="s">
        <v>659</v>
      </c>
    </row>
    <row r="155" spans="1:22">
      <c r="A155" s="4" t="s">
        <v>569</v>
      </c>
      <c r="M155" s="4" t="s">
        <v>660</v>
      </c>
    </row>
    <row r="156" spans="1:22">
      <c r="A156" s="4" t="s">
        <v>625</v>
      </c>
      <c r="M156" s="8" t="n">
        <v>6.25</v>
      </c>
      <c r="N156" s="10" t="n">
        <v>6.25</v>
      </c>
    </row>
    <row r="157" spans="1:22">
      <c r="A157" s="4" t="s">
        <v>661</v>
      </c>
    </row>
    <row r="158" spans="1:22">
      <c r="A158" s="4" t="s">
        <v>568</v>
      </c>
      <c r="M158" s="4" t="s">
        <v>659</v>
      </c>
    </row>
    <row r="159" spans="1:22">
      <c r="A159" s="4" t="s">
        <v>569</v>
      </c>
      <c r="M159" s="4" t="s">
        <v>660</v>
      </c>
    </row>
    <row r="160" spans="1:22">
      <c r="A160" s="4" t="s">
        <v>625</v>
      </c>
      <c r="M160" s="8" t="n">
        <v>6.25</v>
      </c>
      <c r="N160" s="8" t="n">
        <v>6.25</v>
      </c>
    </row>
    <row r="161" spans="1:22">
      <c r="A161" s="4" t="s">
        <v>662</v>
      </c>
    </row>
    <row r="162" spans="1:22">
      <c r="A162" s="4" t="s">
        <v>562</v>
      </c>
      <c r="C162" s="5" t="n">
        <v>500000</v>
      </c>
    </row>
    <row r="163" spans="1:22">
      <c r="A163" s="4" t="s">
        <v>571</v>
      </c>
      <c r="M163" s="6" t="n">
        <v>200000</v>
      </c>
    </row>
    <row r="164" spans="1:22">
      <c r="A164" s="4" t="s">
        <v>572</v>
      </c>
      <c r="M164" s="5" t="n">
        <v>500000</v>
      </c>
    </row>
    <row r="165" spans="1:22">
      <c r="A165" s="4" t="s">
        <v>663</v>
      </c>
      <c r="M165" s="5" t="n">
        <v>1000000</v>
      </c>
    </row>
    <row r="166" spans="1:22">
      <c r="A166" s="4" t="s">
        <v>664</v>
      </c>
      <c r="C166" s="8" t="n">
        <v>0.01</v>
      </c>
    </row>
    <row r="167" spans="1:22">
      <c r="A167" s="4" t="s">
        <v>665</v>
      </c>
      <c r="C167" s="5" t="n">
        <v>2</v>
      </c>
    </row>
    <row r="168" spans="1:22">
      <c r="A168" s="4" t="s">
        <v>666</v>
      </c>
      <c r="C168" s="4" t="s">
        <v>613</v>
      </c>
    </row>
    <row r="169" spans="1:22">
      <c r="A169" s="4" t="s">
        <v>667</v>
      </c>
      <c r="C169" s="6" t="n">
        <v>20000000</v>
      </c>
    </row>
    <row r="170" spans="1:22">
      <c r="A170" s="4" t="s">
        <v>668</v>
      </c>
      <c r="C170" s="6" t="n">
        <v>1700000</v>
      </c>
    </row>
    <row r="171" spans="1:22">
      <c r="A171" s="4" t="s">
        <v>669</v>
      </c>
    </row>
    <row r="172" spans="1:22">
      <c r="A172" s="4" t="s">
        <v>562</v>
      </c>
      <c r="H172" s="5" t="n">
        <v>295267</v>
      </c>
    </row>
    <row r="173" spans="1:22">
      <c r="A173" s="4" t="s">
        <v>582</v>
      </c>
      <c r="O173" s="5" t="n">
        <v>3000000</v>
      </c>
      <c r="P173" s="5" t="n">
        <v>1000000</v>
      </c>
    </row>
    <row r="174" spans="1:22">
      <c r="A174" s="4" t="s">
        <v>670</v>
      </c>
      <c r="O174" s="6" t="n">
        <v>5</v>
      </c>
      <c r="P174" s="6" t="n">
        <v>5</v>
      </c>
    </row>
    <row r="175" spans="1:22">
      <c r="A175" s="4" t="s">
        <v>671</v>
      </c>
      <c r="O175" s="6" t="n">
        <v>400000</v>
      </c>
      <c r="P175" s="6" t="n">
        <v>600000</v>
      </c>
    </row>
    <row r="176" spans="1:22">
      <c r="A176" s="4" t="s">
        <v>672</v>
      </c>
      <c r="H176" s="5" t="n">
        <v>5000000</v>
      </c>
    </row>
    <row r="177" spans="1:22">
      <c r="A177" s="4" t="s">
        <v>593</v>
      </c>
      <c r="H177" s="5" t="n">
        <v>371400</v>
      </c>
    </row>
    <row r="178" spans="1:22">
      <c r="A178" s="4" t="s">
        <v>673</v>
      </c>
      <c r="H178" s="6" t="n">
        <v>1000000</v>
      </c>
    </row>
    <row r="179" spans="1:22">
      <c r="A179" s="4" t="s">
        <v>664</v>
      </c>
      <c r="H179" s="8" t="n">
        <v>0.05</v>
      </c>
    </row>
    <row r="180" spans="1:22">
      <c r="A180" s="4" t="s">
        <v>674</v>
      </c>
    </row>
    <row r="181" spans="1:22">
      <c r="A181" s="4" t="s">
        <v>561</v>
      </c>
      <c r="R181" s="5" t="n">
        <v>255000</v>
      </c>
    </row>
    <row r="182" spans="1:22">
      <c r="A182" s="4" t="s">
        <v>567</v>
      </c>
      <c r="M182" s="6" t="n">
        <v>100000</v>
      </c>
    </row>
    <row r="183" spans="1:22">
      <c r="A183" s="4" t="s">
        <v>675</v>
      </c>
      <c r="M183" s="4" t="s">
        <v>308</v>
      </c>
    </row>
    <row r="184" spans="1:22">
      <c r="A184" s="4" t="s">
        <v>672</v>
      </c>
      <c r="H184" s="5" t="n">
        <v>1020000</v>
      </c>
      <c r="R184" s="5" t="n">
        <v>1020000</v>
      </c>
    </row>
    <row r="185" spans="1:22">
      <c r="A185" s="4" t="s">
        <v>676</v>
      </c>
      <c r="H185" s="6" t="n">
        <v>2800000</v>
      </c>
    </row>
    <row r="186" spans="1:22">
      <c r="A186" s="4" t="s">
        <v>677</v>
      </c>
      <c r="H186" s="8" t="n">
        <v>2.75</v>
      </c>
      <c r="R186" s="8" t="n">
        <v>2.75</v>
      </c>
    </row>
    <row r="187" spans="1:22">
      <c r="A187" s="4" t="s">
        <v>678</v>
      </c>
      <c r="H187" s="8" t="n">
        <v>0.57</v>
      </c>
    </row>
    <row r="188" spans="1:22">
      <c r="A188" s="4" t="s">
        <v>679</v>
      </c>
      <c r="H188" s="6" t="n">
        <v>581300</v>
      </c>
    </row>
    <row r="189" spans="1:22">
      <c r="A189" s="4" t="s">
        <v>680</v>
      </c>
      <c r="H189" s="6" t="n">
        <v>3381300</v>
      </c>
    </row>
    <row r="190" spans="1:22">
      <c r="A190" s="4" t="s">
        <v>681</v>
      </c>
      <c r="Q190" s="7" t="n">
        <v>3.315</v>
      </c>
    </row>
    <row r="191" spans="1:22">
      <c r="A191" s="4" t="s">
        <v>573</v>
      </c>
      <c r="R191" s="7" t="n">
        <v>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82</v>
      </c>
      <c r="B1" s="2" t="s">
        <v>1</v>
      </c>
    </row>
    <row r="2" spans="1:3">
      <c r="B2" s="2" t="s">
        <v>2</v>
      </c>
      <c r="C2" s="2" t="s">
        <v>32</v>
      </c>
    </row>
    <row r="3" spans="1:3">
      <c r="A3" s="4" t="s">
        <v>683</v>
      </c>
      <c r="B3" s="6" t="n">
        <v>760577</v>
      </c>
      <c r="C3" s="6" t="n">
        <v>910531</v>
      </c>
    </row>
    <row r="4" spans="1:3">
      <c r="A4" s="4" t="s">
        <v>684</v>
      </c>
      <c r="B4" s="5" t="n">
        <v>-6345176</v>
      </c>
      <c r="C4" s="5" t="n">
        <v>-4318150</v>
      </c>
    </row>
    <row r="5" spans="1:3">
      <c r="A5" s="4" t="s">
        <v>43</v>
      </c>
      <c r="B5" s="5" t="n">
        <v>6802375</v>
      </c>
      <c r="C5" s="5" t="n">
        <v>2207436</v>
      </c>
    </row>
    <row r="6" spans="1:3">
      <c r="A6" s="4" t="s">
        <v>685</v>
      </c>
      <c r="B6" s="5" t="n">
        <v>29386</v>
      </c>
      <c r="C6" s="4" t="s">
        <v>39</v>
      </c>
    </row>
    <row r="7" spans="1:3">
      <c r="A7" s="4" t="s">
        <v>686</v>
      </c>
    </row>
    <row r="8" spans="1:3">
      <c r="A8" s="4" t="s">
        <v>683</v>
      </c>
      <c r="B8" s="5" t="n">
        <v>760577</v>
      </c>
      <c r="C8" s="5" t="n">
        <v>910531</v>
      </c>
    </row>
    <row r="9" spans="1:3">
      <c r="A9" s="4" t="s">
        <v>684</v>
      </c>
      <c r="B9" s="5" t="n">
        <v>-288119</v>
      </c>
      <c r="C9" s="5" t="n">
        <v>-267671</v>
      </c>
    </row>
    <row r="10" spans="1:3">
      <c r="A10" s="4" t="s">
        <v>43</v>
      </c>
      <c r="B10" s="5" t="n">
        <v>388434</v>
      </c>
      <c r="C10" s="5" t="n">
        <v>139797</v>
      </c>
    </row>
    <row r="11" spans="1:3">
      <c r="A11" s="4" t="s">
        <v>685</v>
      </c>
      <c r="B11" s="4" t="s">
        <v>39</v>
      </c>
      <c r="C11" s="4" t="s">
        <v>39</v>
      </c>
    </row>
    <row r="12" spans="1:3">
      <c r="A12" s="4" t="s">
        <v>687</v>
      </c>
    </row>
    <row r="13" spans="1:3">
      <c r="A13" s="4" t="s">
        <v>683</v>
      </c>
      <c r="B13" s="5" t="n">
        <v>0</v>
      </c>
      <c r="C13" s="5" t="n">
        <v>0</v>
      </c>
    </row>
    <row r="14" spans="1:3">
      <c r="A14" s="4" t="s">
        <v>684</v>
      </c>
      <c r="B14" s="5" t="n">
        <v>-2748337</v>
      </c>
      <c r="C14" s="5" t="n">
        <v>-1484164</v>
      </c>
    </row>
    <row r="15" spans="1:3">
      <c r="A15" s="4" t="s">
        <v>43</v>
      </c>
      <c r="B15" s="5" t="n">
        <v>1160465</v>
      </c>
      <c r="C15" s="5" t="n">
        <v>950594</v>
      </c>
    </row>
    <row r="16" spans="1:3">
      <c r="A16" s="4" t="s">
        <v>685</v>
      </c>
      <c r="B16" s="5" t="n">
        <v>0</v>
      </c>
      <c r="C16" s="5" t="n">
        <v>0</v>
      </c>
    </row>
    <row r="17" spans="1:3">
      <c r="A17" s="4" t="s">
        <v>688</v>
      </c>
    </row>
    <row r="18" spans="1:3">
      <c r="A18" s="4" t="s">
        <v>683</v>
      </c>
      <c r="B18" s="4" t="s">
        <v>39</v>
      </c>
      <c r="C18" s="4" t="s">
        <v>39</v>
      </c>
    </row>
    <row r="19" spans="1:3">
      <c r="A19" s="4" t="s">
        <v>684</v>
      </c>
      <c r="B19" s="5" t="n">
        <v>-3308720</v>
      </c>
      <c r="C19" s="5" t="n">
        <v>-2566315</v>
      </c>
    </row>
    <row r="20" spans="1:3">
      <c r="A20" s="4" t="s">
        <v>43</v>
      </c>
      <c r="B20" s="5" t="n">
        <v>5253476</v>
      </c>
      <c r="C20" s="5" t="n">
        <v>1117045</v>
      </c>
    </row>
    <row r="21" spans="1:3">
      <c r="A21" s="4" t="s">
        <v>685</v>
      </c>
      <c r="B21" s="6" t="n">
        <v>29386</v>
      </c>
      <c r="C21"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9</v>
      </c>
      <c r="B1" s="2" t="s">
        <v>2</v>
      </c>
      <c r="C1" s="2" t="s">
        <v>32</v>
      </c>
    </row>
    <row r="2" spans="1:3">
      <c r="A2" s="3" t="s">
        <v>690</v>
      </c>
    </row>
    <row r="3" spans="1:3">
      <c r="A3" s="4" t="s">
        <v>691</v>
      </c>
      <c r="B3" s="6" t="n">
        <v>0</v>
      </c>
      <c r="C3" s="6" t="n">
        <v>2327000</v>
      </c>
    </row>
    <row r="4" spans="1:3">
      <c r="A4" s="4" t="s">
        <v>692</v>
      </c>
    </row>
    <row r="5" spans="1:3">
      <c r="A5" s="3" t="s">
        <v>690</v>
      </c>
    </row>
    <row r="6" spans="1:3">
      <c r="A6" s="4" t="s">
        <v>691</v>
      </c>
      <c r="C6" s="5" t="n">
        <v>0</v>
      </c>
    </row>
    <row r="7" spans="1:3">
      <c r="A7" s="4" t="s">
        <v>693</v>
      </c>
    </row>
    <row r="8" spans="1:3">
      <c r="A8" s="3" t="s">
        <v>690</v>
      </c>
    </row>
    <row r="9" spans="1:3">
      <c r="A9" s="4" t="s">
        <v>691</v>
      </c>
      <c r="C9" s="5" t="n">
        <v>0</v>
      </c>
    </row>
    <row r="10" spans="1:3">
      <c r="A10" s="4" t="s">
        <v>694</v>
      </c>
    </row>
    <row r="11" spans="1:3">
      <c r="A11" s="3" t="s">
        <v>690</v>
      </c>
    </row>
    <row r="12" spans="1:3">
      <c r="A12" s="4" t="s">
        <v>691</v>
      </c>
      <c r="C12" s="6" t="n">
        <v>232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95</v>
      </c>
      <c r="B1" s="2" t="s">
        <v>1</v>
      </c>
    </row>
    <row r="2" spans="1:3">
      <c r="B2" s="2" t="s">
        <v>2</v>
      </c>
      <c r="C2" s="2" t="s">
        <v>32</v>
      </c>
    </row>
    <row r="3" spans="1:3">
      <c r="A3" s="3" t="s">
        <v>696</v>
      </c>
    </row>
    <row r="4" spans="1:3">
      <c r="A4" s="4" t="s">
        <v>697</v>
      </c>
      <c r="B4" s="6" t="n">
        <v>2327000</v>
      </c>
    </row>
    <row r="5" spans="1:3">
      <c r="A5" s="4" t="s">
        <v>698</v>
      </c>
      <c r="B5" s="5" t="n">
        <v>-817000</v>
      </c>
    </row>
    <row r="6" spans="1:3">
      <c r="A6" s="4" t="s">
        <v>80</v>
      </c>
      <c r="B6" s="5" t="n">
        <v>162398</v>
      </c>
      <c r="C6" s="4" t="s">
        <v>39</v>
      </c>
    </row>
    <row r="7" spans="1:3">
      <c r="A7" s="4" t="s">
        <v>699</v>
      </c>
      <c r="B7" s="5" t="n">
        <v>-1672000</v>
      </c>
    </row>
    <row r="8" spans="1:3">
      <c r="A8" s="4" t="s">
        <v>700</v>
      </c>
      <c r="B8" s="6" t="n">
        <v>0</v>
      </c>
      <c r="C8" s="6" t="n">
        <v>2327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701</v>
      </c>
      <c r="B1" s="2" t="s">
        <v>274</v>
      </c>
      <c r="C1" s="2" t="s">
        <v>1</v>
      </c>
    </row>
    <row r="2" spans="1:4">
      <c r="B2" s="2" t="s">
        <v>702</v>
      </c>
      <c r="C2" s="2" t="s">
        <v>2</v>
      </c>
      <c r="D2" s="2" t="s">
        <v>32</v>
      </c>
    </row>
    <row r="3" spans="1:4">
      <c r="A3" s="4" t="s">
        <v>703</v>
      </c>
      <c r="C3" s="6" t="n">
        <v>6135804</v>
      </c>
      <c r="D3" s="6" t="n">
        <v>171500</v>
      </c>
    </row>
    <row r="4" spans="1:4">
      <c r="A4" s="4" t="s">
        <v>704</v>
      </c>
    </row>
    <row r="5" spans="1:4">
      <c r="A5" s="4" t="s">
        <v>593</v>
      </c>
      <c r="B5" s="5" t="n">
        <v>2300000</v>
      </c>
    </row>
    <row r="6" spans="1:4">
      <c r="A6" s="4" t="s">
        <v>703</v>
      </c>
      <c r="B6" s="6" t="n">
        <v>28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124</v>
      </c>
      <c r="B1" s="2" t="s">
        <v>125</v>
      </c>
      <c r="C1" s="2" t="s">
        <v>126</v>
      </c>
      <c r="D1" s="2" t="s">
        <v>127</v>
      </c>
      <c r="E1" s="2" t="s">
        <v>55</v>
      </c>
      <c r="F1" s="2" t="s">
        <v>128</v>
      </c>
    </row>
    <row r="2" spans="1:6">
      <c r="A2" s="4" t="s">
        <v>129</v>
      </c>
      <c r="B2" s="4" t="s">
        <v>39</v>
      </c>
      <c r="C2" s="5" t="n">
        <v>3616602</v>
      </c>
    </row>
    <row r="3" spans="1:6">
      <c r="A3" s="4" t="s">
        <v>130</v>
      </c>
      <c r="B3" s="4" t="s">
        <v>39</v>
      </c>
      <c r="C3" s="6" t="n">
        <v>3617</v>
      </c>
      <c r="D3" s="6" t="n">
        <v>70815930</v>
      </c>
      <c r="E3" s="6" t="n">
        <v>-70053291</v>
      </c>
      <c r="F3" s="6" t="n">
        <v>766256</v>
      </c>
    </row>
    <row r="4" spans="1:6">
      <c r="A4" s="4" t="s">
        <v>131</v>
      </c>
      <c r="B4" s="4" t="s">
        <v>39</v>
      </c>
      <c r="C4" s="5" t="n">
        <v>109217</v>
      </c>
    </row>
    <row r="5" spans="1:6">
      <c r="A5" s="4" t="s">
        <v>132</v>
      </c>
      <c r="B5" s="4" t="s">
        <v>39</v>
      </c>
      <c r="C5" s="6" t="n">
        <v>109</v>
      </c>
      <c r="D5" s="5" t="n">
        <v>171391</v>
      </c>
      <c r="E5" s="4" t="s">
        <v>39</v>
      </c>
      <c r="F5" s="5" t="n">
        <v>171500</v>
      </c>
    </row>
    <row r="6" spans="1:6">
      <c r="A6" s="4" t="s">
        <v>87</v>
      </c>
      <c r="B6" s="4" t="s">
        <v>39</v>
      </c>
      <c r="C6" s="4" t="s">
        <v>39</v>
      </c>
      <c r="D6" s="4" t="s">
        <v>39</v>
      </c>
      <c r="E6" s="5" t="n">
        <v>-4318150</v>
      </c>
      <c r="F6" s="5" t="n">
        <v>-4318150</v>
      </c>
    </row>
    <row r="7" spans="1:6">
      <c r="A7" s="4" t="s">
        <v>97</v>
      </c>
      <c r="B7" s="4" t="s">
        <v>39</v>
      </c>
      <c r="C7" s="4" t="s">
        <v>39</v>
      </c>
      <c r="D7" s="5" t="n">
        <v>1881326</v>
      </c>
      <c r="E7" s="4" t="s">
        <v>39</v>
      </c>
      <c r="F7" s="5" t="n">
        <v>1881326</v>
      </c>
    </row>
    <row r="8" spans="1:6">
      <c r="A8" s="4" t="s">
        <v>133</v>
      </c>
      <c r="B8" s="4" t="s">
        <v>39</v>
      </c>
      <c r="C8" s="5" t="n">
        <v>3725819</v>
      </c>
    </row>
    <row r="9" spans="1:6">
      <c r="A9" s="4" t="s">
        <v>134</v>
      </c>
      <c r="B9" s="4" t="s">
        <v>39</v>
      </c>
      <c r="C9" s="6" t="n">
        <v>3726</v>
      </c>
      <c r="D9" s="5" t="n">
        <v>72868647</v>
      </c>
      <c r="E9" s="5" t="n">
        <v>-74371441</v>
      </c>
      <c r="F9" s="5" t="n">
        <v>-1499068</v>
      </c>
    </row>
    <row r="10" spans="1:6">
      <c r="A10" s="4" t="s">
        <v>135</v>
      </c>
      <c r="B10" s="5" t="n">
        <v>1020000</v>
      </c>
      <c r="C10" s="4" t="s">
        <v>39</v>
      </c>
    </row>
    <row r="11" spans="1:6">
      <c r="A11" s="4" t="s">
        <v>136</v>
      </c>
      <c r="B11" s="6" t="n">
        <v>1020</v>
      </c>
      <c r="C11" s="4" t="s">
        <v>39</v>
      </c>
      <c r="D11" s="5" t="n">
        <v>2798980</v>
      </c>
      <c r="E11" s="4" t="s">
        <v>39</v>
      </c>
      <c r="F11" s="5" t="n">
        <v>2800000</v>
      </c>
    </row>
    <row r="12" spans="1:6">
      <c r="A12" s="4" t="s">
        <v>137</v>
      </c>
      <c r="B12" s="4" t="s">
        <v>39</v>
      </c>
      <c r="C12" s="5" t="n">
        <v>3363395</v>
      </c>
    </row>
    <row r="13" spans="1:6">
      <c r="A13" s="4" t="s">
        <v>138</v>
      </c>
      <c r="B13" s="4" t="s">
        <v>39</v>
      </c>
      <c r="C13" s="6" t="n">
        <v>3363</v>
      </c>
      <c r="D13" s="5" t="n">
        <v>6132441</v>
      </c>
      <c r="E13" s="4" t="s">
        <v>39</v>
      </c>
      <c r="F13" s="5" t="n">
        <v>6135804</v>
      </c>
    </row>
    <row r="14" spans="1:6">
      <c r="A14" s="4" t="s">
        <v>139</v>
      </c>
      <c r="B14" s="4" t="s">
        <v>39</v>
      </c>
      <c r="C14" s="5" t="n">
        <v>22929</v>
      </c>
    </row>
    <row r="15" spans="1:6">
      <c r="A15" s="4" t="s">
        <v>140</v>
      </c>
      <c r="B15" s="4" t="s">
        <v>39</v>
      </c>
      <c r="C15" s="6" t="n">
        <v>23</v>
      </c>
      <c r="D15" s="5" t="n">
        <v>816997</v>
      </c>
      <c r="E15" s="4" t="s">
        <v>39</v>
      </c>
      <c r="F15" s="5" t="n">
        <v>817020</v>
      </c>
    </row>
    <row r="16" spans="1:6">
      <c r="A16" s="4" t="s">
        <v>141</v>
      </c>
      <c r="B16" s="4" t="s">
        <v>39</v>
      </c>
      <c r="C16" s="4" t="s">
        <v>39</v>
      </c>
      <c r="D16" s="5" t="n">
        <v>1664999</v>
      </c>
      <c r="E16" s="4" t="s">
        <v>39</v>
      </c>
      <c r="F16" s="5" t="n">
        <v>1664999</v>
      </c>
    </row>
    <row r="17" spans="1:6">
      <c r="A17" s="4" t="s">
        <v>87</v>
      </c>
      <c r="B17" s="4" t="s">
        <v>39</v>
      </c>
      <c r="C17" s="4" t="s">
        <v>39</v>
      </c>
      <c r="D17" s="4" t="s">
        <v>39</v>
      </c>
      <c r="E17" s="5" t="n">
        <v>-6345176</v>
      </c>
      <c r="F17" s="5" t="n">
        <v>-6345176</v>
      </c>
    </row>
    <row r="18" spans="1:6">
      <c r="A18" s="4" t="s">
        <v>97</v>
      </c>
      <c r="B18" s="4" t="s">
        <v>39</v>
      </c>
      <c r="C18" s="4" t="s">
        <v>39</v>
      </c>
      <c r="D18" s="5" t="n">
        <v>1984011</v>
      </c>
      <c r="E18" s="4" t="s">
        <v>39</v>
      </c>
      <c r="F18" s="5" t="n">
        <v>1984011</v>
      </c>
    </row>
    <row r="19" spans="1:6">
      <c r="A19" s="4" t="s">
        <v>142</v>
      </c>
      <c r="B19" s="5" t="n">
        <v>1020000</v>
      </c>
      <c r="C19" s="5" t="n">
        <v>7112143</v>
      </c>
    </row>
    <row r="20" spans="1:6">
      <c r="A20" s="4" t="s">
        <v>143</v>
      </c>
      <c r="B20" s="6" t="n">
        <v>1020</v>
      </c>
      <c r="C20" s="6" t="n">
        <v>7112</v>
      </c>
      <c r="D20" s="6" t="n">
        <v>86266075</v>
      </c>
      <c r="E20" s="6" t="n">
        <v>-80716617</v>
      </c>
      <c r="F20" s="6" t="n">
        <v>55575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6:44:36Z</dcterms:created>
  <dcterms:modified xmlns:dcterms="http://purl.org/dc/terms/" xmlns:xsi="http://www.w3.org/2001/XMLSchema-instance" xsi:type="dcterms:W3CDTF">2017-03-23T16:44:36Z</dcterms:modified>
</cp:coreProperties>
</file>